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rector &amp; Officer Transition C" sheetId="8" state="visible" r:id="rId8"/>
    <sheet xmlns:r="http://schemas.openxmlformats.org/officeDocument/2006/relationships" name="Restructuring Charges (Notes)" sheetId="9" state="visible" r:id="rId9"/>
    <sheet xmlns:r="http://schemas.openxmlformats.org/officeDocument/2006/relationships" name="Acquisitions" sheetId="10" state="visible" r:id="rId10"/>
    <sheet xmlns:r="http://schemas.openxmlformats.org/officeDocument/2006/relationships" name="Divestiture Activities Divestit" sheetId="11" state="visible" r:id="rId11"/>
    <sheet xmlns:r="http://schemas.openxmlformats.org/officeDocument/2006/relationships" name="Goodwill and Other Intangible A" sheetId="12" state="visible" r:id="rId12"/>
    <sheet xmlns:r="http://schemas.openxmlformats.org/officeDocument/2006/relationships" name="Product Warranty Cos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Derivatives" sheetId="16" state="visible" r:id="rId16"/>
    <sheet xmlns:r="http://schemas.openxmlformats.org/officeDocument/2006/relationships" name="Capital Stock and Share Repurch"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Guarantor Subsidiaries" sheetId="21" state="visible" r:id="rId21"/>
    <sheet xmlns:r="http://schemas.openxmlformats.org/officeDocument/2006/relationships" name="Basis of Presentation Basis of " sheetId="22" state="visible" r:id="rId22"/>
    <sheet xmlns:r="http://schemas.openxmlformats.org/officeDocument/2006/relationships" name="Basis of Presentation Schedule " sheetId="23" state="visible" r:id="rId23"/>
    <sheet xmlns:r="http://schemas.openxmlformats.org/officeDocument/2006/relationships" name="Restructuring Charges (Tables)" sheetId="24" state="visible" r:id="rId24"/>
    <sheet xmlns:r="http://schemas.openxmlformats.org/officeDocument/2006/relationships" name="Goodwill and Other Intangible25" sheetId="25" state="visible" r:id="rId25"/>
    <sheet xmlns:r="http://schemas.openxmlformats.org/officeDocument/2006/relationships" name="Product Warranty Costs (Tables)" sheetId="26" state="visible" r:id="rId26"/>
    <sheet xmlns:r="http://schemas.openxmlformats.org/officeDocument/2006/relationships" name="Debt (Tables)" sheetId="27" state="visible" r:id="rId27"/>
    <sheet xmlns:r="http://schemas.openxmlformats.org/officeDocument/2006/relationships" name="Derivatives Derivatives (Tables" sheetId="28" state="visible" r:id="rId28"/>
    <sheet xmlns:r="http://schemas.openxmlformats.org/officeDocument/2006/relationships" name="Capital Stock and Share Repur29" sheetId="29" state="visible" r:id="rId29"/>
    <sheet xmlns:r="http://schemas.openxmlformats.org/officeDocument/2006/relationships" name="Income Taxes Income Taxes (Tabl" sheetId="30" state="visible" r:id="rId30"/>
    <sheet xmlns:r="http://schemas.openxmlformats.org/officeDocument/2006/relationships" name="Segment Information (Tables)" sheetId="31" state="visible" r:id="rId31"/>
    <sheet xmlns:r="http://schemas.openxmlformats.org/officeDocument/2006/relationships" name="Guarantor Subsidiaries (Tables)" sheetId="32" state="visible" r:id="rId32"/>
    <sheet xmlns:r="http://schemas.openxmlformats.org/officeDocument/2006/relationships" name="Basis of Presentation Basis o33" sheetId="33" state="visible" r:id="rId33"/>
    <sheet xmlns:r="http://schemas.openxmlformats.org/officeDocument/2006/relationships" name="Director &amp; Officer Transition34" sheetId="34" state="visible" r:id="rId34"/>
    <sheet xmlns:r="http://schemas.openxmlformats.org/officeDocument/2006/relationships" name="Restructuring Charges (Details)" sheetId="35" state="visible" r:id="rId35"/>
    <sheet xmlns:r="http://schemas.openxmlformats.org/officeDocument/2006/relationships" name="Acquisitions Acquisitions (Deta" sheetId="36" state="visible" r:id="rId36"/>
    <sheet xmlns:r="http://schemas.openxmlformats.org/officeDocument/2006/relationships" name="Acquisitions Schedule of Assets" sheetId="37" state="visible" r:id="rId37"/>
    <sheet xmlns:r="http://schemas.openxmlformats.org/officeDocument/2006/relationships" name="Divestiture Activities (Details" sheetId="38" state="visible" r:id="rId38"/>
    <sheet xmlns:r="http://schemas.openxmlformats.org/officeDocument/2006/relationships" name="Changes in Carrying Value of Go" sheetId="39" state="visible" r:id="rId39"/>
    <sheet xmlns:r="http://schemas.openxmlformats.org/officeDocument/2006/relationships" name="Gross Carrying Amount and Accum" sheetId="40" state="visible" r:id="rId40"/>
    <sheet xmlns:r="http://schemas.openxmlformats.org/officeDocument/2006/relationships" name="Goodwill and Other Intangible41" sheetId="41" state="visible" r:id="rId41"/>
    <sheet xmlns:r="http://schemas.openxmlformats.org/officeDocument/2006/relationships" name="Rollforward of Accrued Product " sheetId="42" state="visible" r:id="rId42"/>
    <sheet xmlns:r="http://schemas.openxmlformats.org/officeDocument/2006/relationships" name="Long-Term Indebtedness (Details" sheetId="43" state="visible" r:id="rId43"/>
    <sheet xmlns:r="http://schemas.openxmlformats.org/officeDocument/2006/relationships" name="Debt - Additional Information (" sheetId="44" state="visible" r:id="rId44"/>
    <sheet xmlns:r="http://schemas.openxmlformats.org/officeDocument/2006/relationships" name="Fair Value Measurement - Additi" sheetId="45" state="visible" r:id="rId45"/>
    <sheet xmlns:r="http://schemas.openxmlformats.org/officeDocument/2006/relationships" name="Derivatives Narrative (Details)" sheetId="46" state="visible" r:id="rId46"/>
    <sheet xmlns:r="http://schemas.openxmlformats.org/officeDocument/2006/relationships" name="Capital Stock and Share Repur47" sheetId="47" state="visible" r:id="rId47"/>
    <sheet xmlns:r="http://schemas.openxmlformats.org/officeDocument/2006/relationships" name="Capital Stock (Details)" sheetId="48" state="visible" r:id="rId48"/>
    <sheet xmlns:r="http://schemas.openxmlformats.org/officeDocument/2006/relationships" name="Income Taxes - Additional Infor" sheetId="49" state="visible" r:id="rId49"/>
    <sheet xmlns:r="http://schemas.openxmlformats.org/officeDocument/2006/relationships" name="Summary of Financial Informatio" sheetId="50" state="visible" r:id="rId50"/>
    <sheet xmlns:r="http://schemas.openxmlformats.org/officeDocument/2006/relationships" name="Contingencies and Litigation - " sheetId="51" state="visible" r:id="rId51"/>
    <sheet xmlns:r="http://schemas.openxmlformats.org/officeDocument/2006/relationships" name="Guarantor Subsidiaries - Additi" sheetId="52" state="visible" r:id="rId52"/>
    <sheet xmlns:r="http://schemas.openxmlformats.org/officeDocument/2006/relationships" name="Condensed Consolidating Stateme" sheetId="53" state="visible" r:id="rId53"/>
    <sheet xmlns:r="http://schemas.openxmlformats.org/officeDocument/2006/relationships" name="Condensed Consolidating Balance" sheetId="54" state="visible" r:id="rId54"/>
    <sheet xmlns:r="http://schemas.openxmlformats.org/officeDocument/2006/relationships" name="Condensed Consolidating State55" sheetId="55" state="visible" r:id="rId55"/>
  </sheets>
  <definedNames/>
  <calcPr calcId="124519" fullCalcOnLoad="1"/>
</workbook>
</file>

<file path=xl/sharedStrings.xml><?xml version="1.0" encoding="utf-8"?>
<sst xmlns="http://schemas.openxmlformats.org/spreadsheetml/2006/main" uniqueCount="440">
  <si>
    <t>Document and Entity Information - $ / shares</t>
  </si>
  <si>
    <t>6 Months Ended</t>
  </si>
  <si>
    <t>Feb. 28, 2018</t>
  </si>
  <si>
    <t>Mar. 31, 2018</t>
  </si>
  <si>
    <t>Aug. 31, 2017</t>
  </si>
  <si>
    <t>Document Information [Line Items]</t>
  </si>
  <si>
    <t>Document Type</t>
  </si>
  <si>
    <t>10-Q</t>
  </si>
  <si>
    <t>Amendment Flag</t>
  </si>
  <si>
    <t>false</t>
  </si>
  <si>
    <t>Document Period End Date</t>
  </si>
  <si>
    <t>Feb. 28,
		2018</t>
  </si>
  <si>
    <t>Document Fiscal Year Focus</t>
  </si>
  <si>
    <t>Document Fiscal Period Focus</t>
  </si>
  <si>
    <t>Q2</t>
  </si>
  <si>
    <t>Trading Symbol</t>
  </si>
  <si>
    <t>ATU</t>
  </si>
  <si>
    <t>Entity Registrant Name</t>
  </si>
  <si>
    <t>ACTUANT CORP</t>
  </si>
  <si>
    <t>Entity Central Index Key</t>
  </si>
  <si>
    <t>Current Fiscal Year End Date</t>
  </si>
  <si>
    <t>--08-31</t>
  </si>
  <si>
    <t>Entity Filer Category</t>
  </si>
  <si>
    <t>Large Accelerated Filer</t>
  </si>
  <si>
    <t>Entity Common Stock, Shares Outstanding</t>
  </si>
  <si>
    <t>Common Class A</t>
  </si>
  <si>
    <t>Common Stock, Par or Stated Value Per Share</t>
  </si>
  <si>
    <t>Common Stock, Shares Authorized</t>
  </si>
  <si>
    <t>Common Stock, Shares, Issued</t>
  </si>
  <si>
    <t>CONDENSED CONSOLIDATED STATEMENTS OF OPERATIONS - USD ($) shares in Thousands, $ in Thousands</t>
  </si>
  <si>
    <t>3 Months Ended</t>
  </si>
  <si>
    <t>Feb. 28, 2017</t>
  </si>
  <si>
    <t>Income Statement, Balance Sheet and Additional Disclosures by Disposal Groups, Including Discontinued Operations [Line Items]</t>
  </si>
  <si>
    <t>Net sales</t>
  </si>
  <si>
    <t>Cost of products sold</t>
  </si>
  <si>
    <t>Gross profit</t>
  </si>
  <si>
    <t>Selling, administrative and engineering expenses</t>
  </si>
  <si>
    <t>Amortization of intangible assets</t>
  </si>
  <si>
    <t>Director &amp; officer transition charges</t>
  </si>
  <si>
    <t>Restructuring Charges</t>
  </si>
  <si>
    <t>Impairment &amp; divestiture charges</t>
  </si>
  <si>
    <t>Operating profit</t>
  </si>
  <si>
    <t>Financing costs, net</t>
  </si>
  <si>
    <t>Other expense (income), net</t>
  </si>
  <si>
    <t>Earnings before income tax expense (benefit)</t>
  </si>
  <si>
    <t>Income tax expense (benefit)</t>
  </si>
  <si>
    <t>Net (loss) earnings</t>
  </si>
  <si>
    <t>(Loss) earnings per share</t>
  </si>
  <si>
    <t>Basic</t>
  </si>
  <si>
    <t>Diluted</t>
  </si>
  <si>
    <t>Weighted average common shares outstanding:</t>
  </si>
  <si>
    <t>Viking [Domain]</t>
  </si>
  <si>
    <t>CONDENSED CONSOLIDATED STATEMENTS OF COMPREHENSIVE INCOME (LOSS) - USD ($) $ in Thousands</t>
  </si>
  <si>
    <t>Condensed Statement of Income Captions [Line Items]</t>
  </si>
  <si>
    <t>Other comprehensive income (loss), net of tax</t>
  </si>
  <si>
    <t>Foreign currency translation adjustments</t>
  </si>
  <si>
    <t>Other Comprehensive Income Loss Foreign Currency Transaction And Translation Adjustment Related to Divested Business, Net Of Tax</t>
  </si>
  <si>
    <t>Pension and other postretirement benefit plans</t>
  </si>
  <si>
    <t>Total other comprehensive income (loss), net of tax</t>
  </si>
  <si>
    <t>Comprehensive income (loss)</t>
  </si>
  <si>
    <t>CONDENSED CONSOLIDATED BALANCE SHEETS - USD ($) $ in Thousands</t>
  </si>
  <si>
    <t>Current assets</t>
  </si>
  <si>
    <t>Cash and cash equivalents</t>
  </si>
  <si>
    <t>Accounts receivable, net</t>
  </si>
  <si>
    <t>Inventories, net</t>
  </si>
  <si>
    <t>Assets held for sale</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Liabilities held for sale</t>
  </si>
  <si>
    <t>Other current liabilities</t>
  </si>
  <si>
    <t>Total current liabilities</t>
  </si>
  <si>
    <t>Long-term debt</t>
  </si>
  <si>
    <t>Deferred income taxes</t>
  </si>
  <si>
    <t>Pension and postretirement benefit liabilities</t>
  </si>
  <si>
    <t>Other long-term liabilities</t>
  </si>
  <si>
    <t>Total liabilities</t>
  </si>
  <si>
    <t>Shareholders’ equity</t>
  </si>
  <si>
    <t>Class A common stock, $0.20 par value per share, authorized 168,000,000 shares, issued 81,087,904 and 80,200,110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 / shares</t>
  </si>
  <si>
    <t>Treasury Stock, Shares</t>
  </si>
  <si>
    <t>CONDENSED CONSOLIDATED STATEMENTS OF CASH FLOWS - USD ($) $ in Thousands</t>
  </si>
  <si>
    <t>Operating Activities</t>
  </si>
  <si>
    <t>Adjustments to reconcile net (loss) earnings to net cash (used in) provided by operating activities:</t>
  </si>
  <si>
    <t>Impairment &amp; divestiture charges, including tax expense</t>
  </si>
  <si>
    <t>Depreciation and amortization</t>
  </si>
  <si>
    <t>Stock based compensation expense</t>
  </si>
  <si>
    <t>(Benefit) expense for deferred income taxes</t>
  </si>
  <si>
    <t>Amortization of debt issuance costs</t>
  </si>
  <si>
    <t>Other non-cash adjustments</t>
  </si>
  <si>
    <t>Changes in components of working capital and other, excluding acquisitions and divestitures:</t>
  </si>
  <si>
    <t>Accounts receivable</t>
  </si>
  <si>
    <t>Inventories</t>
  </si>
  <si>
    <t>Prepaid expenses and other assets</t>
  </si>
  <si>
    <t>Income taxes payable/receivable</t>
  </si>
  <si>
    <t>Other accrued liabilities</t>
  </si>
  <si>
    <t>Cash (used in) provided by operating activities</t>
  </si>
  <si>
    <t>Investing Activities</t>
  </si>
  <si>
    <t>Capital expenditures</t>
  </si>
  <si>
    <t>Proceeds from sale of property, plant and equipment</t>
  </si>
  <si>
    <t>Rental asset lease buyout for Viking divestiture</t>
  </si>
  <si>
    <t>Proceeds from sale of business, net of transaction costs</t>
  </si>
  <si>
    <t>Cash paid for business acquisitions, Net of Cash Acquired</t>
  </si>
  <si>
    <t>Cash used in investing activities</t>
  </si>
  <si>
    <t>Financing Activities</t>
  </si>
  <si>
    <t>Principal repayments on term loan</t>
  </si>
  <si>
    <t>Stock option exercises and other</t>
  </si>
  <si>
    <t>Taxes paid related to the net share settlement of equity awards</t>
  </si>
  <si>
    <t>Cash dividend</t>
  </si>
  <si>
    <t>Cash used in financing activities</t>
  </si>
  <si>
    <t>Effect of exchange rate changes on cash</t>
  </si>
  <si>
    <t>Net decrease in cash and cash equivalents</t>
  </si>
  <si>
    <t>Cash and cash equivalents - beginning of period</t>
  </si>
  <si>
    <t>Cash and cash equivalents - end of period</t>
  </si>
  <si>
    <t>Line of Credit | Senior Credit Facility - Term Loan</t>
  </si>
  <si>
    <t>Mirage Machines [Domain]</t>
  </si>
  <si>
    <t>Basis of Presentation</t>
  </si>
  <si>
    <t>Accounting Policies [Abstract]</t>
  </si>
  <si>
    <t>Note 1. Basis of Presentation General The accompanying unaudited condensed consolidated financial statements of Actuant Corporation (“Actuant,” or the “Company”) have been prepared in accordance with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7 was derived from the Company’s audited financial statements, but does not include all disclosures required by United States generally accepted accounting principles. For additional information, including the Company’s significant accounting policies, refer to the consolidated financial statements and related footnotes in the Company’s fiscal 2017 Annual Report on Form 10-K. In the opinion of management, all adjustments considered necessary for a fair statement of financial results have been made. Such adjustments consist of only those of a normal recurring nature. Operating results for the three and six months ended February 28, 2018 are not necessarily indicative of the results that may be expected for the entire fiscal year ending August 31, 2018 . New Accounting Pronouncements In March 2016, the FASB issued ASU 2016-09, Stock Compensation: Improvements to Employee Share-Based Payment Accounting, to simplify several aspects of accounting for share-based payment transactions. Under the new guidance it is required, among other items, that all excess tax deficiencies or benefits be recorded as income tax expense or benefit in the statement of operations and not in additional paid-in capital (shareholder's equity). This guidance was adopted on September 1, 2017 and the impact of adopting this guidance had the following effects: • for the three and six months ended February 28, 2018, we recorded $1.3 million and $1.5 million , respectively, in excess tax deficiency as an increase to our income tax expense. This requirement was applied prospectively; • excess tax benefits are now presented as operating activities in the statement of cash flows, rather than as financing activities. The Company chose to apply this requirement retrospectively, and as a result, reclassified approximately $0.6 million of excess tax benefits recognized during the six months ended February 28, 2017 from financing activities to operating activities in the condensed consolidated statement of cash flows; • our computation of diluted earnings per share now excludes the excess tax benefits or deficiencies from the assumed proceeds available to repurchase shares. This requirement was applied prospectively. In May 2014, the FASB issued ASU 2014-09, Revenue from Contracts with Customers. Under ASU 2014-09 and subsequent updates included in ASU 2016-10, ASU 2016-12, ASU 2017-13 and ASU 2017-14,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begun assessing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and the timing of when those revenues are recognized, but do not expect a material or significant impact to amounts recognized. Given the diversity of its commercial arrangements, the Company is continuing to assess the impact these standards may have on its consolidated results of operations, financial position, cash flows and related financial statement disclosures upon adoption.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defined benefit pension or other postretirement benefit plans being frozen and the net periodic benefit pension cost not being significant, the Company does not believe that adoption of this guidance will have a significant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 In February 2016, the FASB issued ASU 2016-02, Leases (and subsequent ASU 2018-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under a modified retrospective approach using a cumulative effect adjustment in the year of adoption. The Company is currently gathering, documenting and analyzing lease agreements subject to this ASU and anticipates material additions to the balance sheet (upon adoption) of right-of-use assets, offset by the associated liabilities, due to our routine use of operating leases over time.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Company), including interim periods within those fiscal years. We are currently evaluating the impact of this new standard on our consolidated financial statements. Accumulated Other Comprehensive Loss The following is a summary of the Company's accumulated other comprehensive loss (in thousands): February 28, 2018 August 31, 2017 Foreign currency translation adjustments $ 124,024 $ 207,804 Pension and other postretirement benefit plans, net of tax 19,203 19,457 Accumulated other comprehensive loss $ 143,227 $ 227,261</t>
  </si>
  <si>
    <t>Director &amp; Officer Transition Charges (Notes)</t>
  </si>
  <si>
    <t>Compensation Related Costs [Abstract]</t>
  </si>
  <si>
    <t>Compensation Related Costs, General [Text Block]</t>
  </si>
  <si>
    <t>Note 2. Director &amp; Officer Transition Charges During the six months ended February 28, 2017 , the Company recorded separation and transition charges of $7.8 million in connection with the retirement of one director of the Company's Board of Directors and the transition of the Executive Vice President/Chief Financial Officer. The charges were mainly comprised of compensation expense for accelerated equity vesting, severance, outplacement, legal, signing bonus and relocation costs.</t>
  </si>
  <si>
    <t>Restructuring Charges (Notes)</t>
  </si>
  <si>
    <t>Restructuring and Related Activities [Abstract]</t>
  </si>
  <si>
    <t>Restructuring and Related Activities Disclosure [Text Block]</t>
  </si>
  <si>
    <t>Note 3. Restructuring Charges The Company has committed to various restructuring initiatives including workforce reductions, leadership change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4.3 million and $2.1 million in the three months ended February 28, 2018 and 2017 , respectively. Year-to-date restructuring charges totaled $10.9 million and $5.0 million for fiscal 2018 and 2017. Approximately $0.8 million of the restructuring charges recognized in the three and six months ended February 28, 2018 were reported in the Consolidated Statements of Operations in “Cost of products sold,” with the balance of the charges reported in “Restructuring charges.” Liabilities for severance will generally be paid during the next twelve months, while future lease payments related to facilities vacated as a result of restructuring will be paid over the underlying remaining lease terms. The following rollforwards summarize restructuring reserve activity by segment (in thousands): Six Months Ended February 28, 2018 Industrial Energy Engineered Solutions Corporate Total Balance as of August 31, 2017 $ 202 $ 3,613 $ 1,792 $ 30 $ 5,637 Restructuring charges 2,951 3,205 486 4,271 10,913 Cash payments (868 ) (2,666 ) (1,517 ) (1,648 ) (6,699 ) Other non-cash uses of reserve (490 ) (1 ) (473 ) (192 ) (2,007 ) (1) (3,162 ) Impact of changes in foreign currency rates (10 ) (83 ) 21 — (72 ) Balance as of February 28, 2018 $ 1,785 $ 3,596 $ 590 $ 646 $ 6,617 (1) Majority of non-cash uses of reserve represents accelerated equity vesting in connection with employee severance agreements. Six Months Ended February 28, 2017 Industrial Energy Engineered Solutions Corporate Total Balance as of August 31, 2016 $ 1,343 $ 3,021 $ 1,863 $ 46 $ 6,273 Restructuring charges 1,372 48 3,546 82 5,048 Cash payments (1,394 ) (973 ) (2,312 ) (83 ) (4,762 ) Other non-cash uses of reserve (438 ) (14 ) (16 ) (36 ) (504 ) Impact of changes in foreign currency rates (21 ) 44 (8 ) — 15 Balance as of February 28, 2017 $ 862 $ 2,126 $ 3,073 $ 9 $ 6,070</t>
  </si>
  <si>
    <t>Acquisitions</t>
  </si>
  <si>
    <t>Business Combinations [Abstract]</t>
  </si>
  <si>
    <t>Business Combination Disclosure [Text Block]</t>
  </si>
  <si>
    <t>Note 4. Acquisitions The Company acquired the stock and certain assets of Mirage Machines, Ltd. ("Mirage") on December 1, 2017 for a purchase price of $16.5 million , net of cash acquired and subject to closing working capital adjustments plus potential future performance-based consideration. This Energy segment tuck-in acquisition is a provider of industrial and energy maintenance tools. This acquisition resulted in the recognition of goodwill in the Company’s consolidated financial statements because the purchase price reflected the future earnings and cash flow potential of Mirage, as well as the complementary strategic fit and resulting synergies. The Company incurred acquisition transaction costs of $0.3 million in the six months ended February 28, 2018 (included in selling, administrative and engineering expenses in the condensed consolidated statement of operations) related to this acquisition. The Company makes an initial allocation of the purchase price, at the date of acquisition, based upon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e Company will refine its estimates of fair value and adjust the purchase price allocation accordingly. The preliminary purchase price allocation resulted in $8.9 million of goodwill (which is not deductible for tax purposes) and $4.1 million of intangible assets, including $2.3 million of indefinite lived tradenames and $1.8 million of amortizable customer relationships. Net sales of $1.9 million are included in our consolidated financial results for both the three and six months ended February 28, 2018 related to Mirage. Because the net sales and earnings impact of the Mirage acquisition are not material to the three and six month periods ended February 28, 2018 and 2017, respectively, the Company has not included the pro forma operating result disclosures otherwise required for acquisitions. The following table summarizes the preliminary estimated fair value of the assets acquired and the liabilities assumed, at the date of acquisition, for Mirage (in thousands): Total Accounts receivable, net $ 1,090 Inventories, net 3,004 Other current assets 90 Property, plant &amp; equipment 2,014 Goodwill 8,856 Other intangible assets, net 4,126 Trade accounts payable (1,299 ) Accrued compensation and benefits (97 ) Income taxes payable (586 ) Deferred income taxes (681 ) Cash paid, net of cash acquired $ 16,517</t>
  </si>
  <si>
    <t>Divestiture Activities Divestiture Activities (Notes)</t>
  </si>
  <si>
    <t>Divestiture Activities [Abstract]</t>
  </si>
  <si>
    <t>Disposal Groups, Including Discontinued Operations, Disclosure [Text Block]</t>
  </si>
  <si>
    <t>Note 5. Divestiture Activities On December 1, 2017, the Company completed the sale of the Viking business for net cash proceeds of $8.8 million , net of transaction costs of $1.6 million , subject to closing working capital adjustments. In the second quarter of fiscal 2018, we recognized an after-tax impairment and divestiture charge of $12.4 million comprised of real estate lease exit charges related to retained facilities that became vacant as a result of the Viking divestiture ( $3.0 million ) and approximately $9.4 million of associated discrete income tax expense. The divestiture results in the Company's exit from the offshore mooring market and will significantly limit our exposure to the upstream, offshore oil &amp; gas market. The results of the Viking business are not material to the consolidated financial results of the Company and are included in continuing operations. The Viking business had net sales of $6.0 million and $11.5 million in the three and six months ended February 28, 2017, respectively. In addition, net sales were $2.7 million for the six months ended February 28, 2018.</t>
  </si>
  <si>
    <t>Goodwill and Other Intangible Assets</t>
  </si>
  <si>
    <t>Goodwill and Intangible Assets Disclosure [Abstract]</t>
  </si>
  <si>
    <t>Note 6. Goodwill, Intangible Assets and Long-Lived Assets Changes in the gross carrying value of intangible assets and goodwill can result from changes in foreign currency exchange rates, business acquisitions, divestitures or impairment charges. The changes in the carrying amount of goodwill for the six months ended February 28, 2018 are as follows (in thousands): Industrial Energy Engineered Solutions Total Balance as of August 31, 2017 $ 103,875 $ 188,830 $ 237,376 $ 530,081 Business acquisitions — 8,856 — 8,856 Impact of changes in foreign currency rates 968 4,180 2,050 7,198 Balance as of February 28, 2018 $ 104,843 $ 201,866 $ 239,426 $ 546,135 The gross carrying value and accumulated amortization of the Company’s other intangible assets are as follows (in thousands): February 28, 2018 August 31, 2017 Weighted Average Amortization Period (Years) Gross Carrying Value Accumulated Amortization Net Book Value Gross Carrying Value Accumulated Amortization Net Book Value Amortizable intangible assets: Customer relationships 15 $ 268,105 $ 163,676 $ 104,429 $ 263,498 $ 153,003 $ 110,495 Patents 10 30,538 24,918 5,620 30,401 24,027 6,374 Trademarks and tradenames 18 21,396 10,015 11,381 21,498 9,396 12,102 Other intangibles 3 6,777 6,458 319 6,672 6,234 438 Indefinite lived intangible assets: Tradenames N/A 94,621 — 94,621 91,080 — 91,080 $ 421,437 $ 205,067 $ 216,370 $ 413,149 $ 192,660 $ 220,489 The Company estimates that amortization expense will be $10.4 million for the remaining six months of fiscal 2018 . Amortization expense for future years is estimated to be: $20.2 million in fiscal 2019 , $19.5 million in 2020 , $18.6 million in fiscal 2021 , $16.6 million in fiscal 2022 , $13.6 million in fiscal 2023 and $22.9 million thereafter. The future amortization expense amounts represent estimates and may be impacted by future acquisitions, divestitures or changes in foreign currency exchange rates.</t>
  </si>
  <si>
    <t>Product Warranty Costs</t>
  </si>
  <si>
    <t>Guarantees [Abstract]</t>
  </si>
  <si>
    <t>Note 7. Product Warranty Costs The Company generally offers its customers a warranty on products sold, although warranty periods vary by product type and application. The reserve for future warranty claims is based on historical claim rates and current warranty cost experience. The following is a rollforward of the product warranty reserves for the six months ended February 28, 2018 and 2017 (in thousands): Six Months Ended February 28, 2018 2017 Beginning balance $ 6,616 $ 5,592 Provision for warranties 3,403 1,482 Warranty payments and costs incurred (3,582 ) (3,096 ) Impact of changes in foreign currency rates 213 (101 ) Ending balance $ 6,650 $ 3,877</t>
  </si>
  <si>
    <t>Debt</t>
  </si>
  <si>
    <t>Debt Disclosure [Abstract]</t>
  </si>
  <si>
    <t>Note 8. Debt The following is a summary of the Company’s long-term indebtedness (in thousands): February 28, 2018 August 31, 2017 Senior Credit Facility Revolver $ — $ — Term Loan 262,500 277,500 Total Senior Credit Facility 262,500 277,500 5.625% Senior Notes 287,559 287,559 Total Senior Indebtedness 550,059 565,059 Less: Current maturities of long-term debt (30,000 ) (30,000 ) Debt issuance costs (2,741 ) (3,119 ) Total long-term debt, net $ 517,318 $ 531,940 The Company’s Senior Credit Facility matures on May 8, 2020 and provides a $600 million revolver, an amortizing term loan and a $450 million expansion option, subject to certain conditions. Borrowings are subject to a pricing grid, which can result in increases or decreases to the borrowing spread, depending on the Company’s leverage ratio, ranging from 1.00% to 2.25% in the case of loans bearing interest at LIBOR and from 0.00% to 1.25% in the case of loans bearing interest at the base rate. As of February 28, 2018 , the borrowing spread on LIBOR based borrowings was 2.00% (aggregating to a 3.69% variable rate borrowing cost on the outstanding term loan balance). In addition, a non-use fee is payable quarterly on the average unused credit line under the revolver ranging from 0.15% to 0.35% per annum. As of February 28, 2018 , the unused credit line under the revolver was $597.1 million , of which $83.7 million was available for borrowing. Quarterly term loan principal payments of $3.8 million began on June 30, 2016 , increased to $7.5 million starting on June 30, 2017 and extend through March 31, 2020 ,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 :1. The Company was in compliance with all financial covenants at February 28, 2018 . On April 16, 2012 , the Company issued $300 million of 5.625% Senior Notes due 2022 (the “Senior Notes”), of which $287.6 million remains outstanding.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t>
  </si>
  <si>
    <t>Fair Value Measurement</t>
  </si>
  <si>
    <t>Fair Value Disclosures [Abstract]</t>
  </si>
  <si>
    <t>Note 9. 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 asset or liability. The fair value of the Company’s cash and cash equivalents, accounts receivable, accounts payable and variable rate long-term debt approximated book value at both February 28, 2018 and August 31, 2017 due to their short-term nature and the fact that the interest rates approximated market rates. Foreign currency exchange contracts are recorded at fair value. The fair value of the Company's foreign currency exchange contracts was a net liability of $0.1 million and $0.2 million at February 28, 2018 and August 31, 2017 , respectively. The fair value of the foreign currency exchange contracts was based on quoted inactive market prices and is therefore classified as Level 2 within the valuation hierarchy. The fair value of the Company’s outstanding Senior Notes was $293.3 million and $295.8 million at February 28, 2018 and August 31, 2017 , respectively. The fair value of the Senior Notes was based on quoted inactive market prices and is therefore classified as Level 2 within the valuation hierarchy.</t>
  </si>
  <si>
    <t>Derivatives</t>
  </si>
  <si>
    <t>Derivative Instruments and Hedging Activities Disclosure [Abstract]</t>
  </si>
  <si>
    <t>Note 10. Derivatives 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Company is exposed to market risk for changes in foreign currency exchange rates due to the global nature of its operations. In order to manage this risk the Company has historically hedged portions of its forecasted inventory purchases and other cash flows that are denominated in non-functional currencies (cash flow hedges). However, there were no cash flow hedges outstanding at February 28, 2018 and August 31, 2017 . The Company also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expense in the condensed consolidated statement of operations). The U.S. dollar equivalent notional value of these short duration foreign currency exchange contracts (fair value hedges or non-designated hedges) was $26.5 million and $22.0 million at February 28, 2018 and August 31, 2017 , respectively. The fair value of outstanding foreign currency exchange contracts was a net liability of $0.1 million and $0.2 million at February 28, 2018 and August 31, 2017 , respectively. Net foreign currency gain (loss) related to these derivative instruments were as follows (in thousands): Three Months Ended February 28, Six Months Ended February 28, 2018 2017 2018 2017 Foreign currency (loss) gain, net $ (74 ) $ (474 ) $ 140 $ (1,966 )</t>
  </si>
  <si>
    <t>Capital Stock and Share Repurchase</t>
  </si>
  <si>
    <t>Earnings Per Share [Abstract]</t>
  </si>
  <si>
    <t>Note 11. Capital Stock and Share Repurchases The Company's Board of Directors authorized the repurchase of shares of the Company's common stock under publicly announced share repurchase programs. Since the inception of the initial share repurchase program in fiscal 2012, the Company has repurchased 20,439,434 shares of common stock for $617.7 million . As of February 28, 2018 , the maximum number of shares that may yet be purchased under the programs is 7,560,566 shares. There were no share repurchases in the three and six months ended February 28, 2018 . The reconciliation between basic and diluted (loss) earnings per share is as follows (in thousands, except per share amounts): Three Months Ended February 28, Six Months Ended February 28, 2018 2017 2018 2017 Numerator: Net (loss) earnings $ (18,221 ) $ 5,074 $ (12,995 ) $ 10,039 Denominator: Weighted average common shares outstanding - basic 60,318 59,368 60,095 59,170 Net effect of dilutive securities - stock based compensation plans (1) — 778 — 711 Weighted average common shares outstanding - diluted 60,318 60,146 $ 60,095 $ 59,881 Basic (loss) earnings per share $ (0.30 ) $ 0.09 $ (0.22 ) $ 0.17 Diluted (loss) earnings per share (0.30 ) 0.08 (0.22 ) 0.17 Anti-dilutive securities from stock based compensation plans (excluded from earnings per share calculation) 3,397 2,011 2,613 1,987 (1) As a result of the net loss for the three and six months ended February 28, 2018, shares from stock based compensation plans are excluded from the calculation of diluted (loss) earnings per share, as the result would be anti-dilutive.</t>
  </si>
  <si>
    <t>Income Taxes</t>
  </si>
  <si>
    <t>Income Tax Disclosure [Abstract]</t>
  </si>
  <si>
    <t>Note 12. Income Taxes The Company's income tax expense or benefit is impacted by a number of factors, including the amount of taxable earnings generated in foreign jurisdictions with tax rates that are lower than the U.S. federal statutory rate, permanent items, state tax rates, changes in tax laws, acquisitions and divestitures and the ability to utilize various tax credits and net operating loss carryforwards. The Company's global operations, acquisition activity and specific tax attributes provide opportunities for continuous global tax planning initiatives to maximize tax credits and deductions. Both fiscal 2018 and 2017 include the benefits of tax planning initiatives. Comparative earnings (loss) before income taxes, income tax expense or benefit and effective income tax rates are as follows (amounts in thousands): Three Months Ended February 28, Six Months Ended February 28, 2018 2017 2018 2017 Earnings (loss) before income taxes $ 1,618 $ 5,274 $ 8,448 $ 7,241 Income tax expense (benefit) 19,839 200 21,443 (2,798 ) Effective income tax rate 1,226.1 % 3.8 % 253.8 % (38.6 )% The Company’s income tax expense and effective tax rates during the three and six months ended February 28, 2018 were impacted by the Tax Cuts and Jobs Act (the “Act”), which was enacted into law on December 22, 2017. The Act includes significant changes to the U.S. corporate income tax system which reduce the U.S. federal corporate income tax rate from 35.0% to 21.0% as of January 1, 2018; shifts to a modified territorial tax regime which requires companies to pay a transition tax on earnings of certain foreign subsidiaries that were previously deferred from U.S. income tax; and creates new taxes on certain foreign-sourced earnings. The decrease in the U.S. federal corporate income tax rate from 35.0% to 21.0% results in a blended statutory tax rate of 25.7% for the fiscal year ending August 31, 2018. The new taxes for certain foreign-sourced earnings under the Act are effective for the Company in fiscal 2019. Income tax effects resulting from changes in tax laws are accounted for by the Company in the period in which the law is enacted and the effects are recorded as a component of income tax expense or benefit. As a result, the Company recorded provisional income tax expense resulting from the Act totaling $8.4 million during the three and six months ended February 28, 2018, which includes (i) a transition tax of $16.2 million on the Company’s total post-1986 earnings and profits (“E&amp;P”) which, prior to the Act, were previously deferred from U.S. income tax, (ii) a $16.7 million decrease in income tax expense as a result of the re-measurement of the Company’s deferred tax assets and liabilities to the new corporate tax rate of 21% and (iii) $8.9 million in valuation allowances recorded against foreign tax credits as future utilization is now uncertain. The amounts recorded are provisional and represent the Company’s best estimate of the tax effects of the Act as of February 28, 2018. Amounts recorded are based in part on a reasonable estimate of the effects on its transition tax and existing deferred tax balances which are subject to change and modification. Provisional amounts recorded may change as a result of the following: • The amount recorded for the transition tax liability is a provisional amount based on current estimates of total post-1986 foreign E&amp;P and the income tax pools for all foreign subsidiaries which will continue to be refined over the coming period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as of August 31, 2018. Further interpretations from U.S. federal and state governments and regulatory organizations may change the provisional tax liability or the accounting treatment of the provisional tax liability. It is anticipated that the amounts resulting from the transition tax will be fully offset by available foreign tax credits and will not result in future cash tax payments. In addition, there is a foreign tax credit carryforward on the balance sheet after the calculation of the transition tax liability. The Company is continuing to analyze the new provisions in order to determine future utilization of the credits and is anticipating further interpretive guidance in connection with the utilization of foreign tax credits going forward. As such, we are not yet able to reasonably estimate the future utilization of the foreign tax credits and have recorded the aforementioned valuation allowance. • The Company is still analyzing certain aspects of the Act and refining the estimate of the expected revaluation of its deferred tax balances. This can potentially affect the measurement of these balances or potentially give rise to new deferred tax amounts. In addition, the Act provides for accelerated first year expensing of certain capital expenditures for which an estimate has been included in the estimated deferred balances for the year but will continue to be refined as the year progresses. The Act also provides changes related to the limits of deduction for employee compensation. The Company is treating any future non-deductible compensation as impacting deductible compensation expenses in the period incurred until further guidance is provided. • The Act also includes a provision designed to tax global intangible low taxed income (GILTI) which will be effective in fiscal 2019. Under the provision, a U.S. shareholder is required to include in gross income the amount of its GILTI, which is generally the net income of its controlled foreign corporations in excess of a 10% return on depreciable tangible assets after identification of other income subject to non-deferral rules. Due to the complexity of the new GILTI tax rules and uncertainty of the application of the foreign tax credit rules in relation to GILTI, we are continuing to evaluate this provision of the Act, the application of ASC 740, and are considering available accounting policy alternatives to either record the U.S. income tax effect of future GILTI inclusions in the period in which they arise or establish deferred taxes with respect to the expected future tax liabilities associated with future GILTI inclusions. Our accounting policies depend, in part, on analyzing our global income to determine whether we expect a tax liability resulting from the application of this provision, and, if so, whether and when to record related current and deferred income taxes. Whether we intend to recognize deferred tax liabilities related to the GILTI provisions is dependent, in part, on our assessment of the Company's future operating structure. In addition, we are awaiting further interpretive guidance in connection with the computation of the GILTI tax. For these reasons, we are not yet able to reasonably estimate the effect of this provision of the Act. Therefore, we have not made any adjustments relating to potential GILTI tax in our consolidated financial statements and have not made a policy decision regarding our accounting for GILTI. • Prior to the Act, our practice and intention was to reinvest the earnings in our non-U.S. subsidiaries outside of the U.S., and no U.S. deferred income taxes or foreign withholding taxes were recorded. The transition tax noted above will result in the previously untaxed foreign earnings being included in the federal and state fiscal 2018 taxable income. We are currently analyzing our global working capital requirements and the potential tax liabilities that would be incurred if the non-U.S. subsidiaries distribute cash to the U.S. parent, which may include withholding taxes, local country taxes and potential U.S. state taxation. Furthermore, the transition tax will reduce the outside basis differences in our foreign corporations and any remaining temporary difference will potentially have some interaction with the GILTI tax noted above. For these reasons, we are not yet able to reasonably estimate the effect of this provision of the Act and have not recorded any withholding or state tax liabilities, any deferred taxes attributable to GILTI (as noted above) or any deferred taxes attributable to our investment in our foreign subsidiaries. • We are also currently analyzing certain additional provisions of the Act that come into effect in fiscal 2019 and will determine if and how these items would impact the effective tax rate in the year the income or expense occurs. These provisions include the Base Erosion Anti-Abuse Tax (BEAT), eliminating U.S. federal income taxes on dividends from foreign subsidiaries, the new provision that could limit the amount of deductible interest expense, and the limitations on the deductibility of certain executive compensation. The effective tax rate for the six months ended February 28, 2018 was 253.8% compared to (38.6)% for the comparable prior year period. The effective tax rate for the current year results in significantly greater tax expense than the comparable prior year period due to recording the effects of the Act as described above. Additionally, the six months ended February 28, 2018 also include discrete income tax expense of $9.4 million related to the Viking divestiture and $1.5 million related to the shortfall of tax benefits on deductible equity compensation and expiration of unexercised stock options. Both the current and prior year income tax rates were impacted by the proportion of earnings in foreign jurisdictions (with income tax rates lower than the U.S. federal income tax rate) and tax benefits derived from tax planning initiatives which were comparable between years. In addition, the Company may release a material valuation allowance in a foreign jurisdiction in late fiscal 2018 or in fiscal 2019, if the Company determines that it is more likely than not the deferred tax assets will be realized.</t>
  </si>
  <si>
    <t>Segment Information</t>
  </si>
  <si>
    <t>Segment Reporting [Abstract]</t>
  </si>
  <si>
    <t>Note 13. Segment Information The Company is a global manufacturer of a broad range of industrial products and systems and is organized into three reportable segments: Industrial, Energy and Engineered Solutions. The Industrial segment is primarily involved in the design, manufacture and distribution of branded hydraulic and mechanical tools to the maintenance, industrial, infrastructure and production automation markets. The Energy segment provides joint integrity products and services, as well as rope and cable solutions to the global oil &amp; gas, power generation and other markets. Divestiture of the Viking business during the quarter resulted in the elimination of the sale and rental of customized off-shore vessel mooring solutions. The Engineered Solutions segment provides highly engineered position and motion control systems to original equipment manufacturers ("OEM") in various on and off-highway vehicle markets, as well as a variety of other products to the industrial and agricultural markets. The following tables summarize financial information by reportable segment and product line (in thousands): Three Months Ended February 28, Six Months Ended February 28, 2018 2017 2018 2017 Net Sales by Reportable Product Line &amp; Segment: Industrial Segment: Industrial Tools $ 87,438 $ 78,679 $ 171,949 $ 157,718 Heavy Lifting Technology 11,643 12,969 24,048 21,220 99,081 91,648 195,997 178,938 Energy Segment: Energy Maintenance &amp; Integrity 48,889 51,590 105,598 116,411 Other Energy Solutions 17,103 21,294 36,235 41,119 65,992 72,884 141,833 157,530 Engineered Solutions Segment: On-Highway 59,297 50,611 124,179 102,242 Agriculture, Off-Highway and Other 50,795 43,726 102,111 85,952 110,092 94,337 226,290 188,194 $ 275,165 $ 258,869 $ 564,120 $ 524,662 Operating Profit (Loss): Industrial $ 16,781 $ 18,380 $ 35,024 $ 37,155 Energy (1) (4,513 ) (579 ) (4,220 ) 2,632 Engineered Solutions 2,209 1,816 8,543 2,571 General Corporate (4,888 ) (6,418 ) (15,085 ) (20,688 ) $ 9,589 $ 13,199 $ 24,262 $ 21,670 (1) Energy segment operating (loss) profit includes impairment and divestiture charges of $3.0 million for both the three and six months ended February 28, 2018. February 28, 2018 August 31, 2017 Assets by Segment: Industrial $ 324,477 $ 329,134 Energy 464,018 482,963 Engineered Solutions 548,547 531,068 General Corporate 143,263 173,790 $ 1,480,305 $ 1,516,955 In addition to the impact of foreign currency exchange rate changes, the comparability of segment and product line information is impacted by acquisition/divestiture activities, impairment charges, director &amp; officer transition charges, restructuring costs and related benefits. Corporate assets, which are not allocated, principally represent cash and cash equivalents, capitalized debt issuance costs and deferred income taxes.</t>
  </si>
  <si>
    <t>Contingencies and Litigation</t>
  </si>
  <si>
    <t>Commitments and Contingencies Disclosure [Abstract]</t>
  </si>
  <si>
    <t>Commitments and Contingencies The Company had outstanding letters of credit of $23.4 million and $22.1 million at February 28, 2018 and August 31, 2017 , respectively, the majority of which relate to commercial contracts and self-insured workers compensation programs. The Company is a party to various legal proceedings that have arisen in the normal course of business. These legal proceedings typically include product liability, environmental, labor, patent claims and other disputes. The Company has recorded reserves for loss contingencies based on the specific circumstances of each case. Such reserves are recorded when it is probable that a loss has been incurred and can be reasonably estimated. In the opinion of management, resolution of these contingencies are not expected to have a material adverse effect on the Company’s financial cond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12.1 million using a weighted average discount rate of 3.15% at February 28, 2018 . The Company has facilities in numerous geographic locations that are subject to a range of environmental laws and regulations. Environmental expenditures over the past two years have not been material. Management believes that such costs will not have a material adverse effect on the Company’s financial position, results of operations or cash flows.</t>
  </si>
  <si>
    <t>Guarantor Subsidiaries</t>
  </si>
  <si>
    <t>Organization, Consolidation and Presentation of Financial Statements [Abstract]</t>
  </si>
  <si>
    <t>Guarantor Subsidiaries As discussed in Note 8, “Debt” on April 16, 2012 , Actuant Corporation (the “Parent”) issued $300.0 million of 5.625% Senior Notes, of which $287.6 million remains outstanding as of February 28, 2018 . All of our material, domestic wholly owned subsidiaries (the “Guarantors”) fully and unconditionally guarantee the 5.625% Senior Notes on a joint and several basis. There are no significant restrictions on the ability of the Guarantors to make distributions to the Parent. Certain assets, liabilities and expenses have not been allocated to the Guarantors and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The following tables present the results of operations, financial position and cash flows of Actuant Corporation and its subsidiaries, the Guarantor and non-Guarantor entities, and the eliminations necessary to arrive at the information for the Company on a consolidated basis. CONDENSED CONSOLIDATING STATEMENTS OF OPERATIONS AND COMPREHENSIVE INCOME (LOSS) (in thousands) Three Months Ended February 28, 2018 Parent Guarantors Non-Guarantors Eliminations Consolidated Net sales $ 36,219 $ 83,072 $ 155,874 $ — $ 275,165 Cost of products sold 5,848 63,979 115,642 — 185,469 Gross profit 30,371 19,093 40,232 — 89,696 Selling, administrative and engineering expenses 18,190 17,232 33,080 — 68,502 Amortization of intangible assets 318 2,861 1,989 — 5,168 Restructuring charges 194 909 2,347 — 3,450 Impairment &amp; divestiture charges 4,217 — (1,230 ) — 2,987 Operating profit (loss) 7,452 (1,909 ) 4,046 — 9,589 Financing costs (income), net 7,777 22 (195 ) — 7,604 Intercompany (income) expense, net (5,042 ) 5,419 (377 ) — — Other expense, net 90 49 228 — 367 Earnings (loss) before income taxes 4,627 (7,399 ) 4,390 — 1,618 Income tax expense (benefit) 10,612 (2,234 ) 11,461 — 19,839 Net loss before equity in loss of subsidiaries (5,985 ) (5,165 ) (7,071 ) — (18,221 ) Equity in loss of subsidiaries (12,236 ) (9,454 ) (1,459 ) 23,149 — Net loss $ (18,221 ) $ (14,619 ) $ (8,530 ) $ 23,149 $ (18,221 ) Comprehensive income (loss) $ 62,788 $ (14,619 ) $ 74,820 $ (60,201 ) $ 62,788 CONDENSED CONSOLIDATING STATEMENTS OF OPERATIONS AND COMPREHENSIVE INCOME (LOSS) (in thousands) Three Months Ended February 28, 2017 Parent Guarantors Non-Guarantors Eliminations Consolidated Net sales $ 34,953 $ 80,973 $ 142,943 $ — $ 258,869 Cost of products sold 10,049 61,821 99,673 — 171,543 Gross profit 24,904 19,152 43,270 — 87,326 Selling, administrative and engineering expenses 18,553 16,549 31,855 — 66,957 Amortization of intangible assets 318 2,918 1,833 — 5,069 Restructuring charges 372 441 1,288 — 2,101 Operating profit (loss) 5,661 (756 ) 8,294 — 13,199 Financing costs (income), net 7,430 — (96 ) — 7,334 Intercompany (income) expense, net (7,882 ) 11,242 (3,360 ) — — Intercompany dividends — (4,258 ) — 4,258 — Other (income) expense, net (48 ) (4 ) 643 — 591 Earnings (loss) before income taxes 6,161 (7,736 ) 11,107 (4,258 ) 5,274 Income tax expense (benefit) 151 (667 ) 716 — 200 Net earnings (loss) before equity in (loss) earnings of subsidiaries 6,010 (7,069 ) 10,391 (4,258 ) 5,074 Equity in earnings (loss) of subsidiaries (936 ) 8,057 (268 ) (6,853 ) — Net earnings $ 5,074 $ 988 $ 10,123 $ (11,111 ) $ 5,074 Comprehensive income $ 8,185 $ 1,324 $ 12,828 $ (14,152 ) $ 8,185 CONDENSED CONSOLIDATING STATEMENTS OF OPERATIONS AND COMPREHENSIVE INCOME (LOSS) (in thousands) Six Months Ended February 28, 2018 Parent Guarantors Non-Guarantors Eliminations Consolidated Net sales $ 71,929 $ 170,906 $ 321,285 $ — $ 564,120 Cost of products sold 12,811 128,553 232,149 — 373,513 Gross profit 59,118 42,353 89,136 — 190,607 Selling, administrative and engineering expenses 37,905 35,680 69,395 — 142,980 Amortization of intangible assets 636 5,722 3,941 — 10,299 Restructuring charges 5,550 1,078 3,451 — 10,079 Impairment &amp; divestiture charges 4,217 — (1,230 ) — 2,987 Operating profit (loss) 10,810 (127 ) 13,579 — 24,262 Financing costs (income), net 15,400 43 (325 ) — 15,118 Intercompany (income) expense, net (9,919 ) 10,903 (984 ) — — Other expense, net 40 94 562 — 696 Earnings (loss) before income taxes 5,289 (11,167 ) 14,326 — 8,448 Income tax expense (benefit) 10,327 (1,797 ) 12,913 — 21,443 Net (loss) earnings before equity in loss of subsidiaries (5,038 ) (9,370 ) 1,413 — (12,995 ) Loss in earnings of subsidiaries (7,957 ) (661 ) (1,505 ) 10,123 — Net loss $ (12,995 ) $ (10,031 ) $ (92 ) $ 10,123 $ (12,995 ) Comprehensive income (loss) $ 71,039 $ (10,031 ) $ 86,386 $ (76,355 ) $ 71,039 CONDENSED CONSOLIDATING STATEMENTS OF OPERATIONS AND COMPREHENSIVE INCOME (LOSS) (in thousands) Six Months Ended February 28, 2017 Parent Guarantors Non-Guarantors Eliminations Consolidated Net sales $ 66,682 $ 165,249 $ 292,731 $ — $ 524,662 Cost of products sold 17,143 123,237 203,889 — 344,269 Gross profit 49,539 42,012 88,842 — 180,393 Selling, administrative and engineering expenses 36,520 33,185 65,856 — 135,561 Amortization of intangible assets 636 5,994 3,700 — 10,330 Restructuring charges 727 1,164 3,157 — 5,048 Director &amp; officer transition charges 7,784 — — — 7,784 Operating profit 3,872 1,669 16,129 — 21,670 Financing costs (income), net 14,756 — (289 ) — 14,467 Intercompany (income) expense, net (12,950 ) 10,156 2,794 — — Intercompany dividends — (59,401 ) — 59,401 — Other expense (income), net 2,037 (74 ) (2,001 ) — (38 ) Earnings before income taxes 29 50,988 15,625 (59,401 ) 7,241 Income tax (benefit) expense (2,563 ) (697 ) 462 — (2,798 ) Net earnings before equity in earnings of subsidiaries 2,592 51,685 15,163 (59,401 ) 10,039 Equity in earnings of subsidiaries 7,447 13,682 2,862 (23,991 ) — Net earnings $ 10,039 $ 65,367 $ 18,025 $ (83,392 ) $ 10,039 Comprehensive (loss) income $ (12,972 ) $ 47,616 $ 13,459 $ (61,075 ) $ (12,972 ) CONDENSED CONSOLIDATING BALANCE SHEETS (in thousands) February 28, 2018 Parent Guarantors Non-Guarantors Eliminations Consolidated ASSETS Current assets Cash and cash equivalents $ 4,276 $ — $ 149,319 $ — $ 153,595 Accounts receivable, net 19,641 52,171 138,838 — 210,650 Inventories, net 26,915 61,363 77,949 — 166,227 Other current assets 14,186 3,263 43,120 — 60,569 Total current assets 65,018 116,797 409,226 — 591,041 Property, plant and equipment, net 8,076 31,661 62,674 — 102,411 Goodwill 38,846 201,578 305,711 — 546,135 Other intangibles, net 7,521 132,320 76,529 — 216,370 Investment in subsidiaries 1,902,303 1,274,274 806,292 (3,982,869 ) — Intercompany receivable — 564,517 208,983 (773,500 ) — Other long-term assets 7,407 1,864 15,077 — 24,348 Total assets $ 2,029,171 $ 2,323,011 $ 1,884,492 $ (4,756,369 ) $ 1,480,305 LIABILITIES &amp; SHAREHOLDERS' EQUITY Current liabilities Trade accounts payable $ 15,469 $ 31,079 $ 90,393 $ — $ 136,941 Accrued compensation and benefits 13,376 5,239 22,903 — 41,518 Current maturities of debt and short-term borrowings 30,000 — — — 30,000 Income taxes payable 152 — 7,535 — 7,687 Other current liabilities 13,683 7,951 36,734 — 58,368 Total current liabilities 72,680 44,269 157,565 — 274,514 Long-term debt, net 517,318 — — — 517,318 Deferred income taxes 17,631 — 5,631 — 23,262 Pension and postretirement benefit liabilities 11,942 — 7,396 — 19,338 Other long-term liabilities 48,651 383 7,558 — 56,592 Intercompany payable 771,668 — 1,832 (773,500 ) — Shareholders’ equity 589,281 2,278,359 1,704,510 (3,982,869 ) 589,281 Total liabilities and shareholders’ equity $ 2,029,171 $ 2,323,011 $ 1,884,492 $ (4,756,369 ) $ 1,480,305 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and short-term borrowings 30,000 — — — 30,000 Income taxes payable 153 — 5,927 — 6,080 Liabilities held for sale — — 101,083 — 101,083 Other current liabilities 18,512 7,169 31,764 — 57,445 Total current liabilities 83,159 42,009 253,766 — 378,934 Long-term deb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 CONDENSED CONSOLIDATING STATEMENTS OF CASH FLOWS (in thousands) Six Months Ended February 28, 2018 Parent Guarantors Non-Guarantors Eliminations Consolidated Operating Activities Net cash (used in) provided by operating activities $ (14,509 ) $ 6,923 $ (14,520 ) $ — $ (22,106 ) Investing Activities Capital expenditures (1,982 ) (5,274 ) (5,291 ) — (12,547 ) Proceeds from sale of property, plant and equipment — 83 30 — 113 Rental asset buyout for Viking divestiture — — (27,718 ) — (27,718 ) Proceeds from sale of business, net of transactions costs 198 — 8,582 — 8,780 Cash paid for business acquisitions, net of cash acquired — (1,732 ) (14,785 ) — (16,517 ) Cash used in investing activities (1,784 ) (6,923 ) (39,182 ) — (47,889 ) Financing Activities Principal repayments on term loan (15,000 ) — — — (15,000 ) Stock option exercises and other 10,305 — — — 10,305 Taxes paid related to the net share settlement of equity awards (1,107 ) — — — (1,107 ) Cash dividend (2,390 ) — — — (2,390 ) Intercompany loan activity (5,954 ) — 5,954 — — Cash (used in) provided by financing activities (14,146 ) — 5,954 — (8,192 ) Effect of exchange rate changes on cash — — 2,211 — 2,211 Net decrease in cash and cash equivalents (30,439 ) — (45,537 ) — (75,976 ) Cash and cash equivalents—beginning of period 34,715 — 194,856 — 229,571 Cash and cash equivalents—end of period $ 4,276 $ — $ 149,319 $ — $ 153,595 CONDENSED CONSOLIDATING STATEMENTS OF CASH FLOWS (in thousands) Six Months Ended February 28, 2017 Parent Guarantors Non-Guarantors Eliminations Consolidated Operating Activities Net provided by operating activities $ 59,275 $ 5,902 $ 8,906 $ (59,401 ) $ 14,682 Investing Activities Capital expenditures (2,156 ) (6,108 ) (6,431 ) — (14,695 ) Proceeds from sale of property, plant and equipment — 135 109 — 244 Cash used in investing activities (2,156 ) (5,973 ) (6,322 ) — (14,451 ) Financing Activities Principal repayments on term loan (7,500 ) — — — (7,500 ) Taxes paid related to the net share settlement of equity awards (920 ) — — — (920 ) Stock option exercises and other 5,949 — — — 5,949 Cash dividend (2,358 ) — (59,401 ) 59,401 (2,358 ) Intercompany loan activity (53,734 ) — 53,734 — — Cash used in financing activities (58,563 ) — (5,667 ) 59,401 (4,829 ) Effect of exchange rate changes on cash — — (3,116 ) — (3,116 ) Net decrease in cash and cash equivalents (1,444 ) (71 ) (6,199 ) — (7,714 ) Cash and cash equivalents—beginning of period 7,953 71 171,580 — 179,604 Cash and cash equivalents—end of period $ 6,509 $ — $ 165,381 $ — $ 171,890</t>
  </si>
  <si>
    <t>Basis of Presentation Basis of Presentation (Policies)</t>
  </si>
  <si>
    <t>New Accounting Pronouncements, Policy [Policy Text Block]</t>
  </si>
  <si>
    <t>New Accounting Pronouncements In March 2016, the FASB issued ASU 2016-09, Stock Compensation: Improvements to Employee Share-Based Payment Accounting, to simplify several aspects of accounting for share-based payment transactions. Under the new guidance it is required, among other items, that all excess tax deficiencies or benefits be recorded as income tax expense or benefit in the statement of operations and not in additional paid-in capital (shareholder's equity). This guidance was adopted on September 1, 2017 and the impact of adopting this guidance had the following effects: • for the three and six months ended February 28, 2018, we recorded $1.3 million and $1.5 million , respectively, in excess tax deficiency as an increase to our income tax expense. This requirement was applied prospectively; • excess tax benefits are now presented as operating activities in the statement of cash flows, rather than as financing activities. The Company chose to apply this requirement retrospectively, and as a result, reclassified approximately $0.6 million of excess tax benefits recognized during the six months ended February 28, 2017 from financing activities to operating activities in the condensed consolidated statement of cash flows; • our computation of diluted earnings per share now excludes the excess tax benefits or deficiencies from the assumed proceeds available to repurchase shares. This requirement was applied prospectively. In May 2014, the FASB issued ASU 2014-09, Revenue from Contracts with Customers. Under ASU 2014-09 and subsequent updates included in ASU 2016-10, ASU 2016-12, ASU 2017-13 and ASU 2017-14,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begun assessing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and the timing of when those revenues are recognized, but do not expect a material or significant impact to amounts recognized. Given the diversity of its commercial arrangements, the Company is continuing to assess the impact these standards may have on its consolidated results of operations, financial position, cash flows and related financial statement disclosures upon adoption.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defined benefit pension or other postretirement benefit plans being frozen and the net periodic benefit pension cost not being significant, the Company does not believe that adoption of this guidance will have a significant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 In February 2016, the FASB issued ASU 2016-02, Leases (and subsequent ASU 2018-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under a modified retrospective approach using a cumulative effect adjustment in the year of adoption. The Company is currently gathering, documenting and analyzing lease agreements subject to this ASU and anticipates material additions to the balance sheet (upon adoption) of right-of-use assets, offset by the associated liabilities, due to our routine use of operating leases over time.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Company), including interim periods within those fiscal years. We are currently evaluating the impact of this new standard on our consolidated financial statements.</t>
  </si>
  <si>
    <t>Schedule of Accumulated Other Comprehensive Income (Loss) [Table Text Block]</t>
  </si>
  <si>
    <t>Accumulated Other Comprehensive Loss The following is a summary of the Company's accumulated other comprehensive loss (in thousands): February 28, 2018 August 31, 2017 Foreign currency translation adjustments $ 124,024 $ 207,804 Pension and other postretirement benefit plans, net of tax 19,203 19,457 Accumulated other comprehensive loss $ 143,227 $ 227,261</t>
  </si>
  <si>
    <t>Basis of Presentation Schedule of Accumulated Other Comprehensive Income (Loss) (Tables)</t>
  </si>
  <si>
    <t>Schedule of Accumulated Other Comprehensive Income (Loss) [Abstract]</t>
  </si>
  <si>
    <t>Restructuring Charges (Tables)</t>
  </si>
  <si>
    <t>Restructuring and Related Costs [Table Text Block]</t>
  </si>
  <si>
    <t>The following rollforwards summarize restructuring reserve activity by segment (in thousands): Six Months Ended February 28, 2018 Industrial Energy Engineered Solutions Corporate Total Balance as of August 31, 2017 $ 202 $ 3,613 $ 1,792 $ 30 $ 5,637 Restructuring charges 2,951 3,205 486 4,271 10,913 Cash payments (868 ) (2,666 ) (1,517 ) (1,648 ) (6,699 ) Other non-cash uses of reserve (490 ) (1 ) (473 ) (192 ) (2,007 ) (1) (3,162 ) Impact of changes in foreign currency rates (10 ) (83 ) 21 — (72 ) Balance as of February 28, 2018 $ 1,785 $ 3,596 $ 590 $ 646 $ 6,617 (1) Majority of non-cash uses of reserve represents accelerated equity vesting in connection with employee severance agreements. Six Months Ended February 28, 2017 Industrial Energy Engineered Solutions Corporate Total Balance as of August 31, 2016 $ 1,343 $ 3,021 $ 1,863 $ 46 $ 6,273 Restructuring charges 1,372 48 3,546 82 5,048 Cash payments (1,394 ) (973 ) (2,312 ) (83 ) (4,762 ) Other non-cash uses of reserve (438 ) (14 ) (16 ) (36 ) (504 ) Impact of changes in foreign currency rates (21 ) 44 (8 ) — 15 Balance as of February 28, 2017 $ 862 $ 2,126 $ 3,073 $ 9 $ 6,070</t>
  </si>
  <si>
    <t>Goodwill and Other Intangible Assets (Tables)</t>
  </si>
  <si>
    <t>Schedule of Goodwill</t>
  </si>
  <si>
    <t>Changes in the gross carrying value of intangible assets and goodwill can result from changes in foreign currency exchange rates, business acquisitions, divestitures or impairment charges. The changes in the carrying amount of goodwill for the six months ended February 28, 2018 are as follows (in thousands): Industrial Energy Engineered Solutions Total Balance as of August 31, 2017 $ 103,875 $ 188,830 $ 237,376 $ 530,081 Business acquisitions — 8,856 — 8,856 Impact of changes in foreign currency rates 968 4,180 2,050 7,198 Balance as of February 28, 2018 $ 104,843 $ 201,866 $ 239,426 $ 546,135</t>
  </si>
  <si>
    <t>Schedule Of Finite Lived And Indefinite Lived Intangible Assets Table</t>
  </si>
  <si>
    <t>The gross carrying value and accumulated amortization of the Company’s other intangible assets are as follows (in thousands): February 28, 2018 August 31, 2017 Weighted Average Amortization Period (Years) Gross Carrying Value Accumulated Amortization Net Book Value Gross Carrying Value Accumulated Amortization Net Book Value Amortizable intangible assets: Customer relationships 15 $ 268,105 $ 163,676 $ 104,429 $ 263,498 $ 153,003 $ 110,495 Patents 10 30,538 24,918 5,620 30,401 24,027 6,374 Trademarks and tradenames 18 21,396 10,015 11,381 21,498 9,396 12,102 Other intangibles 3 6,777 6,458 319 6,672 6,234 438 Indefinite lived intangible assets: Tradenames N/A 94,621 — 94,621 91,080 — 91,080 $ 421,437 $ 205,067 $ 216,370 $ 413,149 $ 192,660 $ 220,489</t>
  </si>
  <si>
    <t>Product Warranty Costs (Tables)</t>
  </si>
  <si>
    <t>Schedule of Product Warranty Liability</t>
  </si>
  <si>
    <t>The following is a rollforward of the product warranty reserves for the six months ended February 28, 2018 and 2017 (in thousands): Six Months Ended February 28, 2018 2017 Beginning balance $ 6,616 $ 5,592 Provision for warranties 3,403 1,482 Warranty payments and costs incurred (3,582 ) (3,096 ) Impact of changes in foreign currency rates 213 (101 ) Ending balance $ 6,650 $ 3,877</t>
  </si>
  <si>
    <t>Debt (Tables)</t>
  </si>
  <si>
    <t>Long-Term Indebtedness</t>
  </si>
  <si>
    <t>The following is a summary of the Company’s long-term indebtedness (in thousands): February 28, 2018 August 31, 2017 Senior Credit Facility Revolver $ — $ — Term Loan 262,500 277,500 Total Senior Credit Facility 262,500 277,500 5.625% Senior Notes 287,559 287,559 Total Senior Indebtedness 550,059 565,059 Less: Current maturities of long-term debt (30,000 ) (30,000 ) Debt issuance costs (2,741 ) (3,119 ) Total long-term debt, net $ 517,318 $ 531,940</t>
  </si>
  <si>
    <t>Derivatives Derivatives (Tables)</t>
  </si>
  <si>
    <t>Derivative Instruments, Gain (Loss) [Table Text Block]</t>
  </si>
  <si>
    <t>Net foreign currency gain (loss) related to these derivative instruments were as follows (in thousands): Three Months Ended February 28, Six Months Ended February 28, 2018 2017 2018 2017 Foreign currency (loss) gain, net $ (74 ) $ (474 ) $ 140 $ (1,966 )</t>
  </si>
  <si>
    <t>Capital Stock and Share Repurchase (Tables)</t>
  </si>
  <si>
    <t>Schedule of Earnings Per Share, Basic and Diluted</t>
  </si>
  <si>
    <t>The reconciliation between basic and diluted (loss) earnings per share is as follows (in thousands, except per share amounts): Three Months Ended February 28, Six Months Ended February 28, 2018 2017 2018 2017 Numerator: Net (loss) earnings $ (18,221 ) $ 5,074 $ (12,995 ) $ 10,039 Denominator: Weighted average common shares outstanding - basic 60,318 59,368 60,095 59,170 Net effect of dilutive securities - stock based compensation plans (1) — 778 — 711 Weighted average common shares outstanding - diluted 60,318 60,146 $ 60,095 $ 59,881 Basic (loss) earnings per share $ (0.30 ) $ 0.09 $ (0.22 ) $ 0.17 Diluted (loss) earnings per share (0.30 ) 0.08 (0.22 ) 0.17 Anti-dilutive securities from stock based compensation plans (excluded from earnings per share calculation) 3,397 2,011 2,613 1,987 (1) As a result of the net loss for the three and six months ended February 28, 2018, shares from stock based compensation plans are excluded from the calculation of diluted (loss) earnings per share, as the result would be anti-dilutive.</t>
  </si>
  <si>
    <t>Income Taxes Income Taxes (Tables)</t>
  </si>
  <si>
    <t>Income Tax Effective Tax Rate [Table Text Block]</t>
  </si>
  <si>
    <t xml:space="preserve"> Three Months Ended February 28, Six Months Ended February 28, 2018 2017 2018 2017 Earnings (loss) before income taxes $ 1,618 $ 5,274 $ 8,448 $ 7,241 Income tax expense (benefit) 19,839 200 21,443 (2,798 ) Effective income tax rate 1,226.1 % 3.8 % 253.8 % (38.6 )%</t>
  </si>
  <si>
    <t>Segment Information (Tables)</t>
  </si>
  <si>
    <t>Summary of Financial Information by Reportable Segment and Product Line</t>
  </si>
  <si>
    <t>The following tables summarize financial information by reportable segment and product line (in thousands): Three Months Ended February 28, Six Months Ended February 28, 2018 2017 2018 2017 Net Sales by Reportable Product Line &amp; Segment: Industrial Segment: Industrial Tools $ 87,438 $ 78,679 $ 171,949 $ 157,718 Heavy Lifting Technology 11,643 12,969 24,048 21,220 99,081 91,648 195,997 178,938 Energy Segment: Energy Maintenance &amp; Integrity 48,889 51,590 105,598 116,411 Other Energy Solutions 17,103 21,294 36,235 41,119 65,992 72,884 141,833 157,530 Engineered Solutions Segment: On-Highway 59,297 50,611 124,179 102,242 Agriculture, Off-Highway and Other 50,795 43,726 102,111 85,952 110,092 94,337 226,290 188,194 $ 275,165 $ 258,869 $ 564,120 $ 524,662 Operating Profit (Loss): Industrial $ 16,781 $ 18,380 $ 35,024 $ 37,155 Energy (1) (4,513 ) (579 ) (4,220 ) 2,632 Engineered Solutions 2,209 1,816 8,543 2,571 General Corporate (4,888 ) (6,418 ) (15,085 ) (20,688 ) $ 9,589 $ 13,199 $ 24,262 $ 21,670 (1) Energy segment operating (loss) profit includes impairment and divestiture charges of $3.0 million for both the three and six months ended February 28, 2018. February 28, 2018 August 31, 2017 Assets by Segment: Industrial $ 324,477 $ 329,134 Energy 464,018 482,963 Engineered Solutions 548,547 531,068 General Corporate 143,263 173,790 $ 1,480,305 $ 1,516,955</t>
  </si>
  <si>
    <t>Guarantor Subsidiaries (Tables)</t>
  </si>
  <si>
    <t>Schedule Of Condensed Consolidating Statement Of Earnings And Comprehensive Income [Table Text Block]</t>
  </si>
  <si>
    <t>CONDENSED CONSOLIDATING STATEMENTS OF OPERATIONS AND COMPREHENSIVE INCOME (LOSS) (in thousands) Three Months Ended February 28, 2018 Parent Guarantors Non-Guarantors Eliminations Consolidated Net sales $ 36,219 $ 83,072 $ 155,874 $ — $ 275,165 Cost of products sold 5,848 63,979 115,642 — 185,469 Gross profit 30,371 19,093 40,232 — 89,696 Selling, administrative and engineering expenses 18,190 17,232 33,080 — 68,502 Amortization of intangible assets 318 2,861 1,989 — 5,168 Restructuring charges 194 909 2,347 — 3,450 Impairment &amp; divestiture charges 4,217 — (1,230 ) — 2,987 Operating profit (loss) 7,452 (1,909 ) 4,046 — 9,589 Financing costs (income), net 7,777 22 (195 ) — 7,604 Intercompany (income) expense, net (5,042 ) 5,419 (377 ) — — Other expense, net 90 49 228 — 367 Earnings (loss) before income taxes 4,627 (7,399 ) 4,390 — 1,618 Income tax expense (benefit) 10,612 (2,234 ) 11,461 — 19,839 Net loss before equity in loss of subsidiaries (5,985 ) (5,165 ) (7,071 ) — (18,221 ) Equity in loss of subsidiaries (12,236 ) (9,454 ) (1,459 ) 23,149 — Net loss $ (18,221 ) $ (14,619 ) $ (8,530 ) $ 23,149 $ (18,221 ) Comprehensive income (loss) $ 62,788 $ (14,619 ) $ 74,820 $ (60,201 ) $ 62,788 CONDENSED CONSOLIDATING STATEMENTS OF OPERATIONS AND COMPREHENSIVE INCOME (LOSS) (in thousands) Three Months Ended February 28, 2017 Parent Guarantors Non-Guarantors Eliminations Consolidated Net sales $ 34,953 $ 80,973 $ 142,943 $ — $ 258,869 Cost of products sold 10,049 61,821 99,673 — 171,543 Gross profit 24,904 19,152 43,270 — 87,326 Selling, administrative and engineering expenses 18,553 16,549 31,855 — 66,957 Amortization of intangible assets 318 2,918 1,833 — 5,069 Restructuring charges 372 441 1,288 — 2,101 Operating profit (loss) 5,661 (756 ) 8,294 — 13,199 Financing costs (income), net 7,430 — (96 ) — 7,334 Intercompany (income) expense, net (7,882 ) 11,242 (3,360 ) — — Intercompany dividends — (4,258 ) — 4,258 — Other (income) expense, net (48 ) (4 ) 643 — 591 Earnings (loss) before income taxes 6,161 (7,736 ) 11,107 (4,258 ) 5,274 Income tax expense (benefit) 151 (667 ) 716 — 200 Net earnings (loss) before equity in (loss) earnings of subsidiaries 6,010 (7,069 ) 10,391 (4,258 ) 5,074 Equity in earnings (loss) of subsidiaries (936 ) 8,057 (268 ) (6,853 ) — Net earnings $ 5,074 $ 988 $ 10,123 $ (11,111 ) $ 5,074 Comprehensive income $ 8,185 $ 1,324 $ 12,828 $ (14,152 ) $ 8,185 CONDENSED CONSOLIDATING STATEMENTS OF OPERATIONS AND COMPREHENSIVE INCOME (LOSS) (in thousands) Six Months Ended February 28, 2018 Parent Guarantors Non-Guarantors Eliminations Consolidated Net sales $ 71,929 $ 170,906 $ 321,285 $ — $ 564,120 Cost of products sold 12,811 128,553 232,149 — 373,513 Gross profit 59,118 42,353 89,136 — 190,607 Selling, administrative and engineering expenses 37,905 35,680 69,395 — 142,980 Amortization of intangible assets 636 5,722 3,941 — 10,299 Restructuring charges 5,550 1,078 3,451 — 10,079 Impairment &amp; divestiture charges 4,217 — (1,230 ) — 2,987 Operating profit (loss) 10,810 (127 ) 13,579 — 24,262 Financing costs (income), net 15,400 43 (325 ) — 15,118 Intercompany (income) expense, net (9,919 ) 10,903 (984 ) — — Other expense, net 40 94 562 — 696 Earnings (loss) before income taxes 5,289 (11,167 ) 14,326 — 8,448 Income tax expense (benefit) 10,327 (1,797 ) 12,913 — 21,443 Net (loss) earnings before equity in loss of subsidiaries (5,038 ) (9,370 ) 1,413 — (12,995 ) Loss in earnings of subsidiaries (7,957 ) (661 ) (1,505 ) 10,123 — Net loss $ (12,995 ) $ (10,031 ) $ (92 ) $ 10,123 $ (12,995 ) Comprehensive income (loss) $ 71,039 $ (10,031 ) $ 86,386 $ (76,355 ) $ 71,039 CONDENSED CONSOLIDATING STATEMENTS OF OPERATIONS AND COMPREHENSIVE INCOME (LOSS) (in thousands) Six Months Ended February 28, 2017 Parent Guarantors Non-Guarantors Eliminations Consolidated Net sales $ 66,682 $ 165,249 $ 292,731 $ — $ 524,662 Cost of products sold 17,143 123,237 203,889 — 344,269 Gross profit 49,539 42,012 88,842 — 180,393 Selling, administrative and engineering expenses 36,520 33,185 65,856 — 135,561 Amortization of intangible assets 636 5,994 3,700 — 10,330 Restructuring charges 727 1,164 3,157 — 5,048 Director &amp; officer transition charges 7,784 — — — 7,784 Operating profit 3,872 1,669 16,129 — 21,670 Financing costs (income), net 14,756 — (289 ) — 14,467 Intercompany (income) expense, net (12,950 ) 10,156 2,794 — — Intercompany dividends — (59,401 ) — 59,401 — Other expense (income), net 2,037 (74 ) (2,001 ) — (38 ) Earnings before income taxes 29 50,988 15,625 (59,401 ) 7,241 Income tax (benefit) expense (2,563 ) (697 ) 462 — (2,798 ) Net earnings before equity in earnings of subsidiaries 2,592 51,685 15,163 (59,401 ) 10,039 Equity in earnings of subsidiaries 7,447 13,682 2,862 (23,991 ) — Net earnings $ 10,039 $ 65,367 $ 18,025 $ (83,392 ) $ 10,039 Comprehensive (loss) income $ (12,972 ) $ 47,616 $ 13,459 $ (61,075 ) $ (12,972 )</t>
  </si>
  <si>
    <t>Condensed Consolidating Balance Sheets</t>
  </si>
  <si>
    <t>CONDENSED CONSOLIDATING BALANCE SHEETS (in thousands) February 28, 2018 Parent Guarantors Non-Guarantors Eliminations Consolidated ASSETS Current assets Cash and cash equivalents $ 4,276 $ — $ 149,319 $ — $ 153,595 Accounts receivable, net 19,641 52,171 138,838 — 210,650 Inventories, net 26,915 61,363 77,949 — 166,227 Other current assets 14,186 3,263 43,120 — 60,569 Total current assets 65,018 116,797 409,226 — 591,041 Property, plant and equipment, net 8,076 31,661 62,674 — 102,411 Goodwill 38,846 201,578 305,711 — 546,135 Other intangibles, net 7,521 132,320 76,529 — 216,370 Investment in subsidiaries 1,902,303 1,274,274 806,292 (3,982,869 ) — Intercompany receivable — 564,517 208,983 (773,500 ) — Other long-term assets 7,407 1,864 15,077 — 24,348 Total assets $ 2,029,171 $ 2,323,011 $ 1,884,492 $ (4,756,369 ) $ 1,480,305 LIABILITIES &amp; SHAREHOLDERS' EQUITY Current liabilities Trade accounts payable $ 15,469 $ 31,079 $ 90,393 $ — $ 136,941 Accrued compensation and benefits 13,376 5,239 22,903 — 41,518 Current maturities of debt and short-term borrowings 30,000 — — — 30,000 Income taxes payable 152 — 7,535 — 7,687 Other current liabilities 13,683 7,951 36,734 — 58,368 Total current liabilities 72,680 44,269 157,565 — 274,514 Long-term debt, net 517,318 — — — 517,318 Deferred income taxes 17,631 — 5,631 — 23,262 Pension and postretirement benefit liabilities 11,942 — 7,396 — 19,338 Other long-term liabilities 48,651 383 7,558 — 56,592 Intercompany payable 771,668 — 1,832 (773,500 ) — Shareholders’ equity 589,281 2,278,359 1,704,510 (3,982,869 ) 589,281 Total liabilities and shareholders’ equity $ 2,029,171 $ 2,323,011 $ 1,884,492 $ (4,756,369 ) $ 1,480,305 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and short-term borrowings 30,000 — — — 30,000 Income taxes payable 153 — 5,927 — 6,080 Liabilities held for sale — — 101,083 — 101,083 Other current liabilities 18,512 7,169 31,764 — 57,445 Total current liabilities 83,159 42,009 253,766 — 378,934 Long-term deb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t>
  </si>
  <si>
    <t>Condensed Consolidating Statements of Cash Flows</t>
  </si>
  <si>
    <t>CONDENSED CONSOLIDATING STATEMENTS OF CASH FLOWS (in thousands) Six Months Ended February 28, 2018 Parent Guarantors Non-Guarantors Eliminations Consolidated Operating Activities Net cash (used in) provided by operating activities $ (14,509 ) $ 6,923 $ (14,520 ) $ — $ (22,106 ) Investing Activities Capital expenditures (1,982 ) (5,274 ) (5,291 ) — (12,547 ) Proceeds from sale of property, plant and equipment — 83 30 — 113 Rental asset buyout for Viking divestiture — — (27,718 ) — (27,718 ) Proceeds from sale of business, net of transactions costs 198 — 8,582 — 8,780 Cash paid for business acquisitions, net of cash acquired — (1,732 ) (14,785 ) — (16,517 ) Cash used in investing activities (1,784 ) (6,923 ) (39,182 ) — (47,889 ) Financing Activities Principal repayments on term loan (15,000 ) — — — (15,000 ) Stock option exercises and other 10,305 — — — 10,305 Taxes paid related to the net share settlement of equity awards (1,107 ) — — — (1,107 ) Cash dividend (2,390 ) — — — (2,390 ) Intercompany loan activity (5,954 ) — 5,954 — — Cash (used in) provided by financing activities (14,146 ) — 5,954 — (8,192 ) Effect of exchange rate changes on cash — — 2,211 — 2,211 Net decrease in cash and cash equivalents (30,439 ) — (45,537 ) — (75,976 ) Cash and cash equivalents—beginning of period 34,715 — 194,856 — 229,571 Cash and cash equivalents—end of period $ 4,276 $ — $ 149,319 $ — $ 153,595 CONDENSED CONSOLIDATING STATEMENTS OF CASH FLOWS (in thousands) Six Months Ended February 28, 2017 Parent Guarantors Non-Guarantors Eliminations Consolidated Operating Activities Net provided by operating activities $ 59,275 $ 5,902 $ 8,906 $ (59,401 ) $ 14,682 Investing Activities Capital expenditures (2,156 ) (6,108 ) (6,431 ) — (14,695 ) Proceeds from sale of property, plant and equipment — 135 109 — 244 Cash used in investing activities (2,156 ) (5,973 ) (6,322 ) — (14,451 ) Financing Activities Principal repayments on term loan (7,500 ) — — — (7,500 ) Taxes paid related to the net share settlement of equity awards (920 ) — — — (920 ) Stock option exercises and other 5,949 — — — 5,949 Cash dividend (2,358 ) — (59,401 ) 59,401 (2,358 ) Intercompany loan activity (53,734 ) — 53,734 — — Cash used in financing activities (58,563 ) — (5,667 ) 59,401 (4,829 ) Effect of exchange rate changes on cash — — (3,116 ) — (3,116 ) Net decrease in cash and cash equivalents (1,444 ) (71 ) (6,199 ) — (7,714 ) Cash and cash equivalents—beginning of period 7,953 71 171,580 — 179,604 Cash and cash equivalents—end of period $ 6,509 $ — $ 165,381 $ — $ 171,890</t>
  </si>
  <si>
    <t>Basis of Presentation Basis of Presentation (Details) - USD ($) $ in Thousands</t>
  </si>
  <si>
    <t>Adjustments to Additional Paid in Capital, Income Tax Deficiency from Share-based Compensation</t>
  </si>
  <si>
    <t>Excess Tax Benefit from Share-based Compensation, Operating Activities</t>
  </si>
  <si>
    <t>AOCI - Foreign Currency Translation Adjustment, net of tax</t>
  </si>
  <si>
    <t>AOCI - Pension and other postretirement benefit plans, net of tax</t>
  </si>
  <si>
    <t>AOCI Attributable to Parent [Member]</t>
  </si>
  <si>
    <t>Director &amp; Officer Transition Charges (Details) - USD ($) $ in Thousands</t>
  </si>
  <si>
    <t>Restructuring Charges (Details) - USD ($) $ in Thousands</t>
  </si>
  <si>
    <t>Restructuring Cost and Reserve [Line Items]</t>
  </si>
  <si>
    <t>Restructuring costs recorded in cost of products sold</t>
  </si>
  <si>
    <t>Restructuring Reserve [Roll Forward]</t>
  </si>
  <si>
    <t>Beginning Balance</t>
  </si>
  <si>
    <t>Restructuring Charges, including recorded in Cost of Product Sold</t>
  </si>
  <si>
    <t>Cash payments</t>
  </si>
  <si>
    <t>Other non-cash uses of reserve</t>
  </si>
  <si>
    <t>Impact of changes in foreign currency rates</t>
  </si>
  <si>
    <t>Ending Balance</t>
  </si>
  <si>
    <t>Industrial</t>
  </si>
  <si>
    <t>Energy</t>
  </si>
  <si>
    <t>Engineered Solutions</t>
  </si>
  <si>
    <t>General Corporate</t>
  </si>
  <si>
    <t>Acquisitions Acquisitions (Details) - USD ($) $ in Thousands</t>
  </si>
  <si>
    <t>Dec. 02, 2017</t>
  </si>
  <si>
    <t>Dec. 01, 2017</t>
  </si>
  <si>
    <t>Business Acquisition [Line Items]</t>
  </si>
  <si>
    <t>Goodwill, Acquired During Period</t>
  </si>
  <si>
    <t>Mirage Machines [Member] [Member]</t>
  </si>
  <si>
    <t>Business Acquisition, Date of Acquisition Agreement</t>
  </si>
  <si>
    <t>Dec. 1,
		2017</t>
  </si>
  <si>
    <t>Business Combination, Recognized Identifiable Assets Acquired and Liabilities Assumed, Intangible Assets, Other than Goodwill</t>
  </si>
  <si>
    <t>Acquisition Costs, Period Cost</t>
  </si>
  <si>
    <t>Mirage Machines [Member] [Member] | Tradenames</t>
  </si>
  <si>
    <t>Customer relationships</t>
  </si>
  <si>
    <t>Acquisitions Schedule of Assets Acquired and Liabilities Assumed for Business Acquisition (Details) - USD ($) $ in Thousands</t>
  </si>
  <si>
    <t>Fair Value of Assets Acquired and Liabilities Assumed as Part of Business Combination [Line Items]</t>
  </si>
  <si>
    <t>Schedule of Recognized Identified Assets Acquired and Liabilities Assumed [Table Text Block]</t>
  </si>
  <si>
    <t>The following table summarizes the preliminary estimated fair value of the assets acquired and the liabilities assumed, at the date of acquisition, for Mirage (in thousands): Total Accounts receivable, net $ 1,090 Inventories, net 3,004 Other current assets 90 Property, plant &amp; equipment 2,014 Goodwill 8,856 Other intangible assets, net 4,126 Trade accounts payable (1,299 ) Accrued compensation and benefits (97 ) Income taxes payable (586 ) Deferred income taxes (681 ) Cash paid, net of cash acquired $ 16,517</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Goodwill</t>
  </si>
  <si>
    <t>Business Combination, Recognized Identifiable Assets Acquired and Liabilities Assumed, Current Liabilities, Accounts Payable</t>
  </si>
  <si>
    <t>Business Combination, Recognized Identifiable Assets Acquired and Liabilities Assumed, Accrued Compensation and Benefits</t>
  </si>
  <si>
    <t>Business Combination, Recognized Identifiable Assets Acquired and Liabilities Assumed, Income Taxes Payable</t>
  </si>
  <si>
    <t>Business Combination, Recognized Identifiable Assets Acquired and Liabilities Assumed, Deferred Tax Liabilities</t>
  </si>
  <si>
    <t>Divestiture Activities (Details) - USD ($) $ in Thousands</t>
  </si>
  <si>
    <t>Transaction Costs in connection with Disposal of Business</t>
  </si>
  <si>
    <t>Divestiture Charges</t>
  </si>
  <si>
    <t>Business Exit Costs</t>
  </si>
  <si>
    <t>Discrete Income Tax Expense</t>
  </si>
  <si>
    <t>Viking [Member]</t>
  </si>
  <si>
    <t>Disposal Group, Not Discontinued Operation, annual revenue</t>
  </si>
  <si>
    <t>Changes in Carrying Value of Goodwill (Details) $ in Thousands</t>
  </si>
  <si>
    <t>Feb. 28, 2018USD ($)</t>
  </si>
  <si>
    <t>Goodwill [Roll Forward]</t>
  </si>
  <si>
    <t>Balance as of August 31, 2016</t>
  </si>
  <si>
    <t>Balance as of February 28, 2018</t>
  </si>
  <si>
    <t>Gross Carrying Amount and Accumulated Amortization of Other Intangible Assets (Details) - USD ($) $ in Thousands</t>
  </si>
  <si>
    <t>Indefinite And Finite Lived Intangible Assets [Line Items]</t>
  </si>
  <si>
    <t>Accumulated Amortization</t>
  </si>
  <si>
    <t>Gross Carrying Value</t>
  </si>
  <si>
    <t>Net Book Value</t>
  </si>
  <si>
    <t>Tradenames</t>
  </si>
  <si>
    <t>Weighted Average Amortization Period (Years)</t>
  </si>
  <si>
    <t>15 years</t>
  </si>
  <si>
    <t>Patents</t>
  </si>
  <si>
    <t>10 years</t>
  </si>
  <si>
    <t>Trademarks and tradenames</t>
  </si>
  <si>
    <t>18 years</t>
  </si>
  <si>
    <t>Other intangibles</t>
  </si>
  <si>
    <t>3 years</t>
  </si>
  <si>
    <t>Goodwill and Other Intangible Assets - Additional Information (Details) - USD ($) $ in Thousands</t>
  </si>
  <si>
    <t>Impaired Assets [Line Items]</t>
  </si>
  <si>
    <t>Future Amortization Expense, Remainder of 2018</t>
  </si>
  <si>
    <t>Future Amortization Expense, 2019</t>
  </si>
  <si>
    <t>Future Amortization Expense, 2020</t>
  </si>
  <si>
    <t>Future Amortization Expense, 2021</t>
  </si>
  <si>
    <t>Future Amortization Expense, 2022</t>
  </si>
  <si>
    <t>Future Amortization Expense, 2023</t>
  </si>
  <si>
    <t>Future Amortization Expense, Thereafter</t>
  </si>
  <si>
    <t>Rollforward of Accrued Product Warranty Reserve (Details) - USD ($) $ in Thousands</t>
  </si>
  <si>
    <t>Movement in Standard Product Warranty Accrual [Roll Forward]</t>
  </si>
  <si>
    <t>Beginning balance</t>
  </si>
  <si>
    <t>Provision for warranties</t>
  </si>
  <si>
    <t>Warranty reserve for acquired businesses</t>
  </si>
  <si>
    <t>Ending balance</t>
  </si>
  <si>
    <t>Long-Term Indebtedness (Details) - USD ($) $ in Thousands</t>
  </si>
  <si>
    <t>Debt Instrument [Line Items]</t>
  </si>
  <si>
    <t>Total Senior Indebtedness</t>
  </si>
  <si>
    <t>Less: Current maturities of long-term debt</t>
  </si>
  <si>
    <t>Deferred Finance Costs, Own-share Lending Arrangement, Issuance Costs, Net</t>
  </si>
  <si>
    <t>Line of Credit</t>
  </si>
  <si>
    <t>Line of Credit | Senior Credit Facility - Revolver</t>
  </si>
  <si>
    <t>Senior Notes | 5.625% Senior Notes</t>
  </si>
  <si>
    <t>Senior Notes, Noncurrent</t>
  </si>
  <si>
    <t>Debt - Additional Information (Details)</t>
  </si>
  <si>
    <t>Jun. 30, 2017USD ($)</t>
  </si>
  <si>
    <t>Jun. 30, 2016USD ($)</t>
  </si>
  <si>
    <t>Apr. 16, 2012USD ($)</t>
  </si>
  <si>
    <t>Senior credit facility expansion option, available</t>
  </si>
  <si>
    <t>Debt Instrument, actual interest rate</t>
  </si>
  <si>
    <t>3.69%</t>
  </si>
  <si>
    <t>Libor Rate</t>
  </si>
  <si>
    <t>Debt instrument, interest rate over variable rate</t>
  </si>
  <si>
    <t>2.00%</t>
  </si>
  <si>
    <t>Revolving Credit Facility</t>
  </si>
  <si>
    <t>Debt Instrument, Maturity Date</t>
  </si>
  <si>
    <t>May 8,
		2020</t>
  </si>
  <si>
    <t>Maximum borrowing capacity</t>
  </si>
  <si>
    <t>Unused credit line</t>
  </si>
  <si>
    <t>Unused credit line Available for Borrowing, Amount</t>
  </si>
  <si>
    <t>Jun. 15,
		2022</t>
  </si>
  <si>
    <t>Debt Instrument, Face Amount</t>
  </si>
  <si>
    <t>Debt instrument, interest rate</t>
  </si>
  <si>
    <t>5.625%</t>
  </si>
  <si>
    <t>Minimum</t>
  </si>
  <si>
    <t>Line of Credit Facility, Unused Capacity, Commitment Fee Percentage</t>
  </si>
  <si>
    <t>0.15%</t>
  </si>
  <si>
    <t>Interest coverage ratio</t>
  </si>
  <si>
    <t>Minimum | Libor Rate</t>
  </si>
  <si>
    <t>1.00%</t>
  </si>
  <si>
    <t>Minimum | Base Rate</t>
  </si>
  <si>
    <t>0.00%</t>
  </si>
  <si>
    <t>Minimum | Senior Notes | 5.625% Senior Notes</t>
  </si>
  <si>
    <t>Debt Instrument, Redemption Price, Percentage</t>
  </si>
  <si>
    <t>100.00%</t>
  </si>
  <si>
    <t>Maximum</t>
  </si>
  <si>
    <t>0.35%</t>
  </si>
  <si>
    <t>Leverage ratio</t>
  </si>
  <si>
    <t>Maximum | Libor Rate</t>
  </si>
  <si>
    <t>2.25%</t>
  </si>
  <si>
    <t>Maximum | Base Rate</t>
  </si>
  <si>
    <t>1.25%</t>
  </si>
  <si>
    <t>Maximum | Senior Notes | 5.625% Senior Notes</t>
  </si>
  <si>
    <t>102.80%</t>
  </si>
  <si>
    <t>Starting on June 30, 2016 | Senior Credit Facility - Term Loan</t>
  </si>
  <si>
    <t>Quarterly installments, payable on term loan</t>
  </si>
  <si>
    <t>Starting on June 30, 2017 | Senior Credit Facility - Term Loan</t>
  </si>
  <si>
    <t>Fair Value Measurement - Additional Information (Details) - USD ($) $ in Millions</t>
  </si>
  <si>
    <t>Fair Value, Balance Sheet Grouping, Financial Statement Captions [Line Items]</t>
  </si>
  <si>
    <t>Foreign Currency Contracts, Liability, Fair Value Disclosure</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USD ($) $ in Millions</t>
  </si>
  <si>
    <t>Equity [Abstract]</t>
  </si>
  <si>
    <t>Stock Repurchase Program, Remaining Number of Shares Authorized to be Repurchased</t>
  </si>
  <si>
    <t>Stock Repurchase Program, Authorized Amount</t>
  </si>
  <si>
    <t>Capital Stock (Details) - USD ($) $ / shares in Units, shares in Thousands, $ in Thousands</t>
  </si>
  <si>
    <t>Weighted average common shares outstanding - basic</t>
  </si>
  <si>
    <t>Incremental Common Shares Attributable to Dilutive Effect of Conversion of Debt Securities</t>
  </si>
  <si>
    <t>Anti-dilutive securities from stock based compensation plans (excluded from earnings per share calculation)</t>
  </si>
  <si>
    <t>Income Taxes - Additional Information (Details) - USD ($) $ in Thousands</t>
  </si>
  <si>
    <t>2 Months Ended</t>
  </si>
  <si>
    <t>4 Months Ended</t>
  </si>
  <si>
    <t>Dec. 31, 2017</t>
  </si>
  <si>
    <t>Income Tax Disclosure Additional Details [Table] [Line Items]</t>
  </si>
  <si>
    <t>Earnings (loss) before income taxes</t>
  </si>
  <si>
    <t>Effective Income Tax Rate Reconciliation, Percent</t>
  </si>
  <si>
    <t>1226.10%</t>
  </si>
  <si>
    <t>3.80%</t>
  </si>
  <si>
    <t>253.80%</t>
  </si>
  <si>
    <t>(38.60%)</t>
  </si>
  <si>
    <t>Effective Income Tax Rate Reconciliation, at Federal Statutory Income Tax Rate, Percent</t>
  </si>
  <si>
    <t>21.00%</t>
  </si>
  <si>
    <t>35.00%</t>
  </si>
  <si>
    <t>Effective Income Tax Rate Reconciliation, at Blended Federal Statutory Income Tax Rate</t>
  </si>
  <si>
    <t>25.70%</t>
  </si>
  <si>
    <t>Transition Tax</t>
  </si>
  <si>
    <t>Change in Income Tax Expense</t>
  </si>
  <si>
    <t>Valuation Allowances Recorded Against Foreign Tax Credits</t>
  </si>
  <si>
    <t>Provisional Tax Expense Related to Tax Cuts and Jobs Act</t>
  </si>
  <si>
    <t>Discrete Income Tax Expense - related to shortfall</t>
  </si>
  <si>
    <t>Summary of Financial Information by Reportable Segment and Product Line (Details) - USD ($) $ in Thousands</t>
  </si>
  <si>
    <t>Segment Reporting Information [Line Items]</t>
  </si>
  <si>
    <t>Operating profit (Loss)</t>
  </si>
  <si>
    <t>Assets</t>
  </si>
  <si>
    <t>Industrial Tools [Member]</t>
  </si>
  <si>
    <t>Heavy Lifting Technology [Member]</t>
  </si>
  <si>
    <t>Energy Maintenance &amp; Integrity</t>
  </si>
  <si>
    <t>Other Energy Solutions [Member]</t>
  </si>
  <si>
    <t>On-Highway</t>
  </si>
  <si>
    <t>Agriculture, Off-Highway and Other</t>
  </si>
  <si>
    <t>Contingencies and Litigation - Additional Information (Details) - USD ($) $ in Millions</t>
  </si>
  <si>
    <t>Outstanding letters of credit</t>
  </si>
  <si>
    <t>Discounted present value of future minimum lease payments</t>
  </si>
  <si>
    <t>Weighted Average Discount Rate on Future Minimum Lease Payments</t>
  </si>
  <si>
    <t>3.15%</t>
  </si>
  <si>
    <t>Guarantor Subsidiaries - Additional Information (Details) - 5.625% Senior Notes - Senior Notes - USD ($)</t>
  </si>
  <si>
    <t>Apr. 16, 2012</t>
  </si>
  <si>
    <t>Guarantor Obligations [Line Items]</t>
  </si>
  <si>
    <t>Condensed Consolidating Statements of Earnings and Comprehensive Income (Details) - USD ($) $ in Thousands</t>
  </si>
  <si>
    <t>Condensed Financial Statements, Captions [Line Items]</t>
  </si>
  <si>
    <t>Intercompany Expense (Income) Net</t>
  </si>
  <si>
    <t>Other Nonoperating (Income) Expense</t>
  </si>
  <si>
    <t>Intercompany Dividends</t>
  </si>
  <si>
    <t>Equity In Earnings Of Subsidiaries</t>
  </si>
  <si>
    <t>Reportable Legal Entities | Parent</t>
  </si>
  <si>
    <t>Reportable Legal Entities | Guarantors</t>
  </si>
  <si>
    <t>Reportable Legal Entities | Non-Guarantors</t>
  </si>
  <si>
    <t>Eliminations</t>
  </si>
  <si>
    <t>Condensed Consolidating Balance Sheets (Details) - USD ($) $ in Thousands</t>
  </si>
  <si>
    <t>Aug. 31, 2016</t>
  </si>
  <si>
    <t>Investment in subsidiaries</t>
  </si>
  <si>
    <t>Intercompany receivable</t>
  </si>
  <si>
    <t>Intercompany payable</t>
  </si>
  <si>
    <t>Condensed Consolidating Statements of Cash Flows (Details) - USD ($) $ in Thousands</t>
  </si>
  <si>
    <t>Net cash (used in) provided by operating activities</t>
  </si>
  <si>
    <t>Intercompany Loan Activi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4" t="s">
        <v>18</v>
      </c>
    </row>
    <row r="11" spans="1:4">
      <c r="A11" s="4" t="s">
        <v>19</v>
      </c>
      <c r="B11" s="5" t="n">
        <v>6955</v>
      </c>
    </row>
    <row r="12" spans="1:4">
      <c r="A12" s="4" t="s">
        <v>20</v>
      </c>
      <c r="B12" s="4" t="s">
        <v>21</v>
      </c>
    </row>
    <row r="13" spans="1:4">
      <c r="A13" s="4" t="s">
        <v>22</v>
      </c>
      <c r="B13" s="4" t="s">
        <v>23</v>
      </c>
    </row>
    <row r="14" spans="1:4">
      <c r="A14" s="4" t="s">
        <v>24</v>
      </c>
      <c r="C14" s="5" t="n">
        <v>60686435</v>
      </c>
    </row>
    <row r="15" spans="1:4">
      <c r="A15" s="4" t="s">
        <v>25</v>
      </c>
    </row>
    <row r="16" spans="1:4">
      <c r="A16" s="3" t="s">
        <v>5</v>
      </c>
    </row>
    <row r="17" spans="1:4">
      <c r="A17" s="4" t="s">
        <v>26</v>
      </c>
      <c r="B17" s="7" t="n">
        <v>0.2</v>
      </c>
      <c r="D17" s="7" t="n">
        <v>0.2</v>
      </c>
    </row>
    <row r="18" spans="1:4">
      <c r="A18" s="4" t="s">
        <v>27</v>
      </c>
      <c r="B18" s="5" t="n">
        <v>168000000</v>
      </c>
      <c r="D18" s="5" t="n">
        <v>168000000</v>
      </c>
    </row>
    <row r="19" spans="1:4">
      <c r="A19" s="4" t="s">
        <v>28</v>
      </c>
      <c r="B19" s="5" t="n">
        <v>81087904</v>
      </c>
      <c r="D19" s="5" t="n">
        <v>80200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8" t="n">
        <v>275165</v>
      </c>
      <c r="C4" s="8" t="n">
        <v>258869</v>
      </c>
      <c r="D4" s="8" t="n">
        <v>564120</v>
      </c>
      <c r="E4" s="8" t="n">
        <v>524662</v>
      </c>
    </row>
    <row r="5" spans="1:5">
      <c r="A5" s="4" t="s">
        <v>34</v>
      </c>
      <c r="B5" s="5" t="n">
        <v>185469</v>
      </c>
      <c r="C5" s="5" t="n">
        <v>171543</v>
      </c>
      <c r="D5" s="5" t="n">
        <v>373513</v>
      </c>
      <c r="E5" s="5" t="n">
        <v>344269</v>
      </c>
    </row>
    <row r="6" spans="1:5">
      <c r="A6" s="4" t="s">
        <v>35</v>
      </c>
      <c r="B6" s="5" t="n">
        <v>89696</v>
      </c>
      <c r="C6" s="5" t="n">
        <v>87326</v>
      </c>
      <c r="D6" s="5" t="n">
        <v>190607</v>
      </c>
      <c r="E6" s="5" t="n">
        <v>180393</v>
      </c>
    </row>
    <row r="7" spans="1:5">
      <c r="A7" s="4" t="s">
        <v>36</v>
      </c>
      <c r="B7" s="5" t="n">
        <v>68502</v>
      </c>
      <c r="C7" s="5" t="n">
        <v>66957</v>
      </c>
      <c r="D7" s="5" t="n">
        <v>142980</v>
      </c>
      <c r="E7" s="5" t="n">
        <v>135561</v>
      </c>
    </row>
    <row r="8" spans="1:5">
      <c r="A8" s="4" t="s">
        <v>37</v>
      </c>
      <c r="B8" s="5" t="n">
        <v>5168</v>
      </c>
      <c r="C8" s="5" t="n">
        <v>5069</v>
      </c>
      <c r="D8" s="5" t="n">
        <v>10299</v>
      </c>
      <c r="E8" s="5" t="n">
        <v>10330</v>
      </c>
    </row>
    <row r="9" spans="1:5">
      <c r="A9" s="4" t="s">
        <v>38</v>
      </c>
      <c r="B9" s="5" t="n">
        <v>0</v>
      </c>
      <c r="C9" s="5" t="n">
        <v>0</v>
      </c>
      <c r="D9" s="5" t="n">
        <v>0</v>
      </c>
      <c r="E9" s="5" t="n">
        <v>7784</v>
      </c>
    </row>
    <row r="10" spans="1:5">
      <c r="A10" s="4" t="s">
        <v>39</v>
      </c>
      <c r="B10" s="5" t="n">
        <v>3450</v>
      </c>
      <c r="C10" s="5" t="n">
        <v>2101</v>
      </c>
      <c r="D10" s="5" t="n">
        <v>10079</v>
      </c>
      <c r="E10" s="5" t="n">
        <v>5048</v>
      </c>
    </row>
    <row r="11" spans="1:5">
      <c r="A11" s="4" t="s">
        <v>40</v>
      </c>
      <c r="B11" s="5" t="n">
        <v>2987</v>
      </c>
      <c r="C11" s="5" t="n">
        <v>0</v>
      </c>
      <c r="D11" s="5" t="n">
        <v>2987</v>
      </c>
      <c r="E11" s="5" t="n">
        <v>0</v>
      </c>
    </row>
    <row r="12" spans="1:5">
      <c r="A12" s="4" t="s">
        <v>41</v>
      </c>
      <c r="B12" s="5" t="n">
        <v>9589</v>
      </c>
      <c r="C12" s="5" t="n">
        <v>13199</v>
      </c>
      <c r="D12" s="5" t="n">
        <v>24262</v>
      </c>
      <c r="E12" s="5" t="n">
        <v>21670</v>
      </c>
    </row>
    <row r="13" spans="1:5">
      <c r="A13" s="4" t="s">
        <v>42</v>
      </c>
      <c r="B13" s="5" t="n">
        <v>7604</v>
      </c>
      <c r="C13" s="5" t="n">
        <v>7334</v>
      </c>
      <c r="D13" s="5" t="n">
        <v>15118</v>
      </c>
      <c r="E13" s="5" t="n">
        <v>14467</v>
      </c>
    </row>
    <row r="14" spans="1:5">
      <c r="A14" s="4" t="s">
        <v>43</v>
      </c>
      <c r="B14" s="5" t="n">
        <v>367</v>
      </c>
      <c r="C14" s="5" t="n">
        <v>591</v>
      </c>
      <c r="D14" s="5" t="n">
        <v>696</v>
      </c>
      <c r="E14" s="5" t="n">
        <v>-38</v>
      </c>
    </row>
    <row r="15" spans="1:5">
      <c r="A15" s="4" t="s">
        <v>44</v>
      </c>
      <c r="B15" s="5" t="n">
        <v>1618</v>
      </c>
      <c r="C15" s="5" t="n">
        <v>5274</v>
      </c>
      <c r="D15" s="5" t="n">
        <v>8448</v>
      </c>
      <c r="E15" s="5" t="n">
        <v>7241</v>
      </c>
    </row>
    <row r="16" spans="1:5">
      <c r="A16" s="4" t="s">
        <v>45</v>
      </c>
      <c r="B16" s="5" t="n">
        <v>19839</v>
      </c>
      <c r="C16" s="5" t="n">
        <v>200</v>
      </c>
      <c r="D16" s="5" t="n">
        <v>21443</v>
      </c>
      <c r="E16" s="5" t="n">
        <v>-2798</v>
      </c>
    </row>
    <row r="17" spans="1:5">
      <c r="A17" s="4" t="s">
        <v>46</v>
      </c>
      <c r="B17" s="8" t="n">
        <v>-18221</v>
      </c>
      <c r="C17" s="8" t="n">
        <v>5074</v>
      </c>
      <c r="D17" s="8" t="n">
        <v>-12995</v>
      </c>
      <c r="E17" s="8" t="n">
        <v>10039</v>
      </c>
    </row>
    <row r="18" spans="1:5">
      <c r="A18" s="3" t="s">
        <v>47</v>
      </c>
    </row>
    <row r="19" spans="1:5">
      <c r="A19" s="4" t="s">
        <v>48</v>
      </c>
      <c r="B19" s="9" t="n">
        <v>-0.3</v>
      </c>
      <c r="C19" s="9" t="n">
        <v>0.09</v>
      </c>
      <c r="D19" s="9" t="n">
        <v>-0.22</v>
      </c>
      <c r="E19" s="9" t="n">
        <v>0.17</v>
      </c>
    </row>
    <row r="20" spans="1:5">
      <c r="A20" s="4" t="s">
        <v>49</v>
      </c>
      <c r="B20" s="9" t="n">
        <v>-0.3</v>
      </c>
      <c r="C20" s="9" t="n">
        <v>0.08</v>
      </c>
      <c r="D20" s="9" t="n">
        <v>-0.22</v>
      </c>
      <c r="E20" s="9" t="n">
        <v>0.17</v>
      </c>
    </row>
    <row r="21" spans="1:5">
      <c r="A21" s="3" t="s">
        <v>50</v>
      </c>
    </row>
    <row r="22" spans="1:5">
      <c r="A22" s="4" t="s">
        <v>48</v>
      </c>
      <c r="B22" s="5" t="n">
        <v>60318</v>
      </c>
      <c r="C22" s="5" t="n">
        <v>59368</v>
      </c>
      <c r="D22" s="5" t="n">
        <v>60095</v>
      </c>
      <c r="E22" s="5" t="n">
        <v>59170</v>
      </c>
    </row>
    <row r="23" spans="1:5">
      <c r="A23" s="4" t="s">
        <v>49</v>
      </c>
      <c r="B23" s="5" t="n">
        <v>60318</v>
      </c>
      <c r="C23" s="5" t="n">
        <v>60146</v>
      </c>
      <c r="D23" s="5" t="n">
        <v>60095</v>
      </c>
      <c r="E23" s="5" t="n">
        <v>59881</v>
      </c>
    </row>
    <row r="24" spans="1:5">
      <c r="A24" s="4" t="s">
        <v>51</v>
      </c>
    </row>
    <row r="25" spans="1:5">
      <c r="A25" s="3" t="s">
        <v>32</v>
      </c>
    </row>
    <row r="26" spans="1:5">
      <c r="A26" s="4" t="s">
        <v>40</v>
      </c>
      <c r="B26" s="8" t="n">
        <v>2987</v>
      </c>
      <c r="D26" s="8" t="n">
        <v>29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30</v>
      </c>
      <c r="D1" s="2" t="s">
        <v>1</v>
      </c>
    </row>
    <row r="2" spans="1:5">
      <c r="B2" s="2" t="s">
        <v>2</v>
      </c>
      <c r="C2" s="2" t="s">
        <v>31</v>
      </c>
      <c r="D2" s="2" t="s">
        <v>2</v>
      </c>
      <c r="E2" s="2" t="s">
        <v>31</v>
      </c>
    </row>
    <row r="3" spans="1:5">
      <c r="A3" s="3" t="s">
        <v>53</v>
      </c>
    </row>
    <row r="4" spans="1:5">
      <c r="A4" s="4" t="s">
        <v>46</v>
      </c>
      <c r="B4" s="8" t="n">
        <v>-18221</v>
      </c>
      <c r="C4" s="8" t="n">
        <v>5074</v>
      </c>
      <c r="D4" s="8" t="n">
        <v>-12995</v>
      </c>
      <c r="E4" s="8" t="n">
        <v>10039</v>
      </c>
    </row>
    <row r="5" spans="1:5">
      <c r="A5" s="3" t="s">
        <v>54</v>
      </c>
    </row>
    <row r="6" spans="1:5">
      <c r="A6" s="4" t="s">
        <v>55</v>
      </c>
      <c r="B6" s="5" t="n">
        <v>13237</v>
      </c>
      <c r="C6" s="5" t="n">
        <v>2909</v>
      </c>
      <c r="D6" s="5" t="n">
        <v>16135</v>
      </c>
      <c r="E6" s="5" t="n">
        <v>-23749</v>
      </c>
    </row>
    <row r="7" spans="1:5">
      <c r="A7" s="4" t="s">
        <v>56</v>
      </c>
      <c r="B7" s="5" t="n">
        <v>67645</v>
      </c>
      <c r="C7" s="5" t="n">
        <v>0</v>
      </c>
      <c r="D7" s="5" t="n">
        <v>67645</v>
      </c>
      <c r="E7" s="5" t="n">
        <v>0</v>
      </c>
    </row>
    <row r="8" spans="1:5">
      <c r="A8" s="4" t="s">
        <v>57</v>
      </c>
      <c r="B8" s="5" t="n">
        <v>127</v>
      </c>
      <c r="C8" s="5" t="n">
        <v>202</v>
      </c>
      <c r="D8" s="5" t="n">
        <v>254</v>
      </c>
      <c r="E8" s="5" t="n">
        <v>738</v>
      </c>
    </row>
    <row r="9" spans="1:5">
      <c r="A9" s="4" t="s">
        <v>58</v>
      </c>
      <c r="B9" s="5" t="n">
        <v>81009</v>
      </c>
      <c r="C9" s="5" t="n">
        <v>3111</v>
      </c>
      <c r="D9" s="5" t="n">
        <v>84034</v>
      </c>
      <c r="E9" s="5" t="n">
        <v>-23011</v>
      </c>
    </row>
    <row r="10" spans="1:5">
      <c r="A10" s="4" t="s">
        <v>59</v>
      </c>
      <c r="B10" s="8" t="n">
        <v>62788</v>
      </c>
      <c r="C10" s="8" t="n">
        <v>8185</v>
      </c>
      <c r="D10" s="8" t="n">
        <v>71039</v>
      </c>
      <c r="E10" s="8" t="n">
        <v>-129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7</v>
      </c>
      <c r="B1" s="2" t="s">
        <v>30</v>
      </c>
      <c r="C1" s="2" t="s">
        <v>1</v>
      </c>
    </row>
    <row r="2" spans="1:4">
      <c r="B2" s="2" t="s">
        <v>2</v>
      </c>
      <c r="C2" s="2" t="s">
        <v>2</v>
      </c>
      <c r="D2" s="2" t="s">
        <v>4</v>
      </c>
    </row>
    <row r="3" spans="1:4">
      <c r="A3" s="3" t="s">
        <v>139</v>
      </c>
    </row>
    <row r="4" spans="1:4">
      <c r="A4" s="4" t="s">
        <v>228</v>
      </c>
      <c r="B4" s="8" t="n">
        <v>1300</v>
      </c>
      <c r="C4" s="8" t="n">
        <v>1500</v>
      </c>
    </row>
    <row r="5" spans="1:4">
      <c r="A5" s="4" t="s">
        <v>229</v>
      </c>
      <c r="C5" s="5" t="n">
        <v>600</v>
      </c>
    </row>
    <row r="6" spans="1:4">
      <c r="A6" s="3" t="s">
        <v>53</v>
      </c>
    </row>
    <row r="7" spans="1:4">
      <c r="A7" s="4" t="s">
        <v>230</v>
      </c>
      <c r="B7" s="5" t="n">
        <v>124024</v>
      </c>
      <c r="C7" s="5" t="n">
        <v>124024</v>
      </c>
      <c r="D7" s="8" t="n">
        <v>207804</v>
      </c>
    </row>
    <row r="8" spans="1:4">
      <c r="A8" s="4" t="s">
        <v>231</v>
      </c>
      <c r="B8" s="5" t="n">
        <v>19203</v>
      </c>
      <c r="C8" s="5" t="n">
        <v>19203</v>
      </c>
      <c r="D8" s="5" t="n">
        <v>19457</v>
      </c>
    </row>
    <row r="9" spans="1:4">
      <c r="A9" s="4" t="s">
        <v>99</v>
      </c>
      <c r="B9" s="5" t="n">
        <v>-589281</v>
      </c>
      <c r="C9" s="5" t="n">
        <v>-589281</v>
      </c>
      <c r="D9" s="5" t="n">
        <v>-500539</v>
      </c>
    </row>
    <row r="10" spans="1:4">
      <c r="A10" s="4" t="s">
        <v>232</v>
      </c>
    </row>
    <row r="11" spans="1:4">
      <c r="A11" s="3" t="s">
        <v>53</v>
      </c>
    </row>
    <row r="12" spans="1:4">
      <c r="A12" s="4" t="s">
        <v>99</v>
      </c>
      <c r="B12" s="8" t="n">
        <v>143227</v>
      </c>
      <c r="C12" s="8" t="n">
        <v>143227</v>
      </c>
      <c r="D12" s="8" t="n">
        <v>227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3</v>
      </c>
      <c r="B1" s="2" t="s">
        <v>30</v>
      </c>
      <c r="D1" s="2" t="s">
        <v>1</v>
      </c>
    </row>
    <row r="2" spans="1:5">
      <c r="B2" s="2" t="s">
        <v>2</v>
      </c>
      <c r="C2" s="2" t="s">
        <v>31</v>
      </c>
      <c r="D2" s="2" t="s">
        <v>2</v>
      </c>
      <c r="E2" s="2" t="s">
        <v>31</v>
      </c>
    </row>
    <row r="3" spans="1:5">
      <c r="A3" s="3" t="s">
        <v>142</v>
      </c>
    </row>
    <row r="4" spans="1:5">
      <c r="A4" s="4" t="s">
        <v>38</v>
      </c>
      <c r="B4" s="8" t="n">
        <v>0</v>
      </c>
      <c r="C4" s="8" t="n">
        <v>0</v>
      </c>
      <c r="D4" s="8" t="n">
        <v>0</v>
      </c>
      <c r="E4" s="8" t="n">
        <v>77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34</v>
      </c>
      <c r="B1" s="2" t="s">
        <v>30</v>
      </c>
      <c r="D1" s="2" t="s">
        <v>1</v>
      </c>
    </row>
    <row r="2" spans="1:5">
      <c r="B2" s="2" t="s">
        <v>2</v>
      </c>
      <c r="C2" s="2" t="s">
        <v>31</v>
      </c>
      <c r="D2" s="2" t="s">
        <v>2</v>
      </c>
      <c r="E2" s="2" t="s">
        <v>31</v>
      </c>
    </row>
    <row r="3" spans="1:5">
      <c r="A3" s="3" t="s">
        <v>235</v>
      </c>
    </row>
    <row r="4" spans="1:5">
      <c r="A4" s="4" t="s">
        <v>236</v>
      </c>
      <c r="B4" s="8" t="n">
        <v>800</v>
      </c>
      <c r="D4" s="8" t="n">
        <v>800</v>
      </c>
    </row>
    <row r="5" spans="1:5">
      <c r="A5" s="3" t="s">
        <v>237</v>
      </c>
    </row>
    <row r="6" spans="1:5">
      <c r="A6" s="4" t="s">
        <v>238</v>
      </c>
      <c r="D6" s="5" t="n">
        <v>5637</v>
      </c>
      <c r="E6" s="8" t="n">
        <v>6273</v>
      </c>
    </row>
    <row r="7" spans="1:5">
      <c r="A7" s="4" t="s">
        <v>239</v>
      </c>
      <c r="B7" s="5" t="n">
        <v>4300</v>
      </c>
      <c r="D7" s="5" t="n">
        <v>10913</v>
      </c>
      <c r="E7" s="5" t="n">
        <v>5048</v>
      </c>
    </row>
    <row r="8" spans="1:5">
      <c r="A8" s="4" t="s">
        <v>39</v>
      </c>
      <c r="B8" s="5" t="n">
        <v>3450</v>
      </c>
      <c r="C8" s="8" t="n">
        <v>2101</v>
      </c>
      <c r="D8" s="5" t="n">
        <v>10079</v>
      </c>
      <c r="E8" s="5" t="n">
        <v>5048</v>
      </c>
    </row>
    <row r="9" spans="1:5">
      <c r="A9" s="4" t="s">
        <v>240</v>
      </c>
      <c r="D9" s="5" t="n">
        <v>-6699</v>
      </c>
      <c r="E9" s="5" t="n">
        <v>-4762</v>
      </c>
    </row>
    <row r="10" spans="1:5">
      <c r="A10" s="4" t="s">
        <v>241</v>
      </c>
      <c r="D10" s="5" t="n">
        <v>-3162</v>
      </c>
      <c r="E10" s="5" t="n">
        <v>-504</v>
      </c>
    </row>
    <row r="11" spans="1:5">
      <c r="A11" s="4" t="s">
        <v>242</v>
      </c>
      <c r="D11" s="5" t="n">
        <v>-72</v>
      </c>
      <c r="E11" s="5" t="n">
        <v>15</v>
      </c>
    </row>
    <row r="12" spans="1:5">
      <c r="A12" s="4" t="s">
        <v>243</v>
      </c>
      <c r="B12" s="5" t="n">
        <v>6617</v>
      </c>
      <c r="C12" s="5" t="n">
        <v>6070</v>
      </c>
      <c r="D12" s="5" t="n">
        <v>6617</v>
      </c>
      <c r="E12" s="5" t="n">
        <v>6070</v>
      </c>
    </row>
    <row r="13" spans="1:5">
      <c r="A13" s="4" t="s">
        <v>244</v>
      </c>
    </row>
    <row r="14" spans="1:5">
      <c r="A14" s="3" t="s">
        <v>237</v>
      </c>
    </row>
    <row r="15" spans="1:5">
      <c r="A15" s="4" t="s">
        <v>238</v>
      </c>
      <c r="D15" s="5" t="n">
        <v>202</v>
      </c>
      <c r="E15" s="5" t="n">
        <v>1343</v>
      </c>
    </row>
    <row r="16" spans="1:5">
      <c r="A16" s="4" t="s">
        <v>239</v>
      </c>
      <c r="D16" s="5" t="n">
        <v>2951</v>
      </c>
      <c r="E16" s="5" t="n">
        <v>1372</v>
      </c>
    </row>
    <row r="17" spans="1:5">
      <c r="A17" s="4" t="s">
        <v>240</v>
      </c>
      <c r="D17" s="5" t="n">
        <v>-868</v>
      </c>
      <c r="E17" s="5" t="n">
        <v>-1394</v>
      </c>
    </row>
    <row r="18" spans="1:5">
      <c r="A18" s="4" t="s">
        <v>241</v>
      </c>
      <c r="D18" s="5" t="n">
        <v>-490</v>
      </c>
      <c r="E18" s="5" t="n">
        <v>-438</v>
      </c>
    </row>
    <row r="19" spans="1:5">
      <c r="A19" s="4" t="s">
        <v>242</v>
      </c>
      <c r="D19" s="5" t="n">
        <v>-10</v>
      </c>
      <c r="E19" s="5" t="n">
        <v>-21</v>
      </c>
    </row>
    <row r="20" spans="1:5">
      <c r="A20" s="4" t="s">
        <v>243</v>
      </c>
      <c r="B20" s="5" t="n">
        <v>1785</v>
      </c>
      <c r="C20" s="5" t="n">
        <v>862</v>
      </c>
      <c r="D20" s="5" t="n">
        <v>1785</v>
      </c>
      <c r="E20" s="5" t="n">
        <v>862</v>
      </c>
    </row>
    <row r="21" spans="1:5">
      <c r="A21" s="4" t="s">
        <v>245</v>
      </c>
    </row>
    <row r="22" spans="1:5">
      <c r="A22" s="3" t="s">
        <v>237</v>
      </c>
    </row>
    <row r="23" spans="1:5">
      <c r="A23" s="4" t="s">
        <v>238</v>
      </c>
      <c r="D23" s="5" t="n">
        <v>3613</v>
      </c>
      <c r="E23" s="5" t="n">
        <v>3021</v>
      </c>
    </row>
    <row r="24" spans="1:5">
      <c r="A24" s="4" t="s">
        <v>239</v>
      </c>
      <c r="D24" s="5" t="n">
        <v>3205</v>
      </c>
      <c r="E24" s="5" t="n">
        <v>48</v>
      </c>
    </row>
    <row r="25" spans="1:5">
      <c r="A25" s="4" t="s">
        <v>240</v>
      </c>
      <c r="D25" s="5" t="n">
        <v>-2666</v>
      </c>
      <c r="E25" s="5" t="n">
        <v>-973</v>
      </c>
    </row>
    <row r="26" spans="1:5">
      <c r="A26" s="4" t="s">
        <v>241</v>
      </c>
      <c r="D26" s="5" t="n">
        <v>-473</v>
      </c>
      <c r="E26" s="5" t="n">
        <v>-14</v>
      </c>
    </row>
    <row r="27" spans="1:5">
      <c r="A27" s="4" t="s">
        <v>242</v>
      </c>
      <c r="D27" s="5" t="n">
        <v>-83</v>
      </c>
      <c r="E27" s="5" t="n">
        <v>44</v>
      </c>
    </row>
    <row r="28" spans="1:5">
      <c r="A28" s="4" t="s">
        <v>243</v>
      </c>
      <c r="B28" s="5" t="n">
        <v>3596</v>
      </c>
      <c r="C28" s="5" t="n">
        <v>2126</v>
      </c>
      <c r="D28" s="5" t="n">
        <v>3596</v>
      </c>
      <c r="E28" s="5" t="n">
        <v>2126</v>
      </c>
    </row>
    <row r="29" spans="1:5">
      <c r="A29" s="4" t="s">
        <v>246</v>
      </c>
    </row>
    <row r="30" spans="1:5">
      <c r="A30" s="3" t="s">
        <v>237</v>
      </c>
    </row>
    <row r="31" spans="1:5">
      <c r="A31" s="4" t="s">
        <v>238</v>
      </c>
      <c r="D31" s="5" t="n">
        <v>1792</v>
      </c>
      <c r="E31" s="5" t="n">
        <v>1863</v>
      </c>
    </row>
    <row r="32" spans="1:5">
      <c r="A32" s="4" t="s">
        <v>239</v>
      </c>
      <c r="D32" s="5" t="n">
        <v>486</v>
      </c>
      <c r="E32" s="5" t="n">
        <v>3546</v>
      </c>
    </row>
    <row r="33" spans="1:5">
      <c r="A33" s="4" t="s">
        <v>240</v>
      </c>
      <c r="D33" s="5" t="n">
        <v>-1517</v>
      </c>
      <c r="E33" s="5" t="n">
        <v>-2312</v>
      </c>
    </row>
    <row r="34" spans="1:5">
      <c r="A34" s="4" t="s">
        <v>241</v>
      </c>
      <c r="D34" s="5" t="n">
        <v>-192</v>
      </c>
      <c r="E34" s="5" t="n">
        <v>-16</v>
      </c>
    </row>
    <row r="35" spans="1:5">
      <c r="A35" s="4" t="s">
        <v>242</v>
      </c>
      <c r="D35" s="5" t="n">
        <v>21</v>
      </c>
      <c r="E35" s="5" t="n">
        <v>-8</v>
      </c>
    </row>
    <row r="36" spans="1:5">
      <c r="A36" s="4" t="s">
        <v>243</v>
      </c>
      <c r="B36" s="5" t="n">
        <v>590</v>
      </c>
      <c r="C36" s="5" t="n">
        <v>3073</v>
      </c>
      <c r="D36" s="5" t="n">
        <v>590</v>
      </c>
      <c r="E36" s="5" t="n">
        <v>3073</v>
      </c>
    </row>
    <row r="37" spans="1:5">
      <c r="A37" s="4" t="s">
        <v>247</v>
      </c>
    </row>
    <row r="38" spans="1:5">
      <c r="A38" s="3" t="s">
        <v>237</v>
      </c>
    </row>
    <row r="39" spans="1:5">
      <c r="A39" s="4" t="s">
        <v>238</v>
      </c>
      <c r="D39" s="5" t="n">
        <v>30</v>
      </c>
      <c r="E39" s="5" t="n">
        <v>46</v>
      </c>
    </row>
    <row r="40" spans="1:5">
      <c r="A40" s="4" t="s">
        <v>239</v>
      </c>
      <c r="D40" s="5" t="n">
        <v>4271</v>
      </c>
      <c r="E40" s="5" t="n">
        <v>82</v>
      </c>
    </row>
    <row r="41" spans="1:5">
      <c r="A41" s="4" t="s">
        <v>240</v>
      </c>
      <c r="D41" s="5" t="n">
        <v>-1648</v>
      </c>
      <c r="E41" s="5" t="n">
        <v>-83</v>
      </c>
    </row>
    <row r="42" spans="1:5">
      <c r="A42" s="4" t="s">
        <v>241</v>
      </c>
      <c r="D42" s="5" t="n">
        <v>-2007</v>
      </c>
      <c r="E42" s="5" t="n">
        <v>-36</v>
      </c>
    </row>
    <row r="43" spans="1:5">
      <c r="A43" s="4" t="s">
        <v>242</v>
      </c>
      <c r="D43" s="5" t="n">
        <v>0</v>
      </c>
      <c r="E43" s="5" t="n">
        <v>0</v>
      </c>
    </row>
    <row r="44" spans="1:5">
      <c r="A44" s="4" t="s">
        <v>243</v>
      </c>
      <c r="B44" s="8" t="n">
        <v>646</v>
      </c>
      <c r="C44" s="8" t="n">
        <v>9</v>
      </c>
      <c r="D44" s="8" t="n">
        <v>646</v>
      </c>
      <c r="E44" s="8" t="n">
        <v>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48</v>
      </c>
      <c r="B1" s="2" t="s">
        <v>249</v>
      </c>
      <c r="C1" s="2" t="s">
        <v>2</v>
      </c>
      <c r="D1" s="2" t="s">
        <v>2</v>
      </c>
      <c r="E1" s="2" t="s">
        <v>31</v>
      </c>
      <c r="F1" s="2" t="s">
        <v>250</v>
      </c>
    </row>
    <row r="2" spans="1:6">
      <c r="A2" s="3" t="s">
        <v>251</v>
      </c>
    </row>
    <row r="3" spans="1:6">
      <c r="A3" s="4" t="s">
        <v>124</v>
      </c>
      <c r="D3" s="8" t="n">
        <v>16517</v>
      </c>
      <c r="E3" s="8" t="n">
        <v>0</v>
      </c>
    </row>
    <row r="4" spans="1:6">
      <c r="A4" s="4" t="s">
        <v>252</v>
      </c>
      <c r="D4" s="5" t="n">
        <v>8856</v>
      </c>
    </row>
    <row r="5" spans="1:6">
      <c r="A5" s="4" t="s">
        <v>33</v>
      </c>
      <c r="C5" s="8" t="n">
        <v>1900</v>
      </c>
      <c r="D5" s="5" t="n">
        <v>1900</v>
      </c>
    </row>
    <row r="6" spans="1:6">
      <c r="A6" s="4" t="s">
        <v>253</v>
      </c>
    </row>
    <row r="7" spans="1:6">
      <c r="A7" s="3" t="s">
        <v>251</v>
      </c>
    </row>
    <row r="8" spans="1:6">
      <c r="A8" s="4" t="s">
        <v>254</v>
      </c>
      <c r="B8" s="4" t="s">
        <v>255</v>
      </c>
    </row>
    <row r="9" spans="1:6">
      <c r="A9" s="4" t="s">
        <v>124</v>
      </c>
      <c r="B9" s="8" t="n">
        <v>16500</v>
      </c>
    </row>
    <row r="10" spans="1:6">
      <c r="A10" s="4" t="s">
        <v>252</v>
      </c>
      <c r="B10" s="8" t="n">
        <v>8900</v>
      </c>
    </row>
    <row r="11" spans="1:6">
      <c r="A11" s="4" t="s">
        <v>256</v>
      </c>
      <c r="F11" s="8" t="n">
        <v>4126</v>
      </c>
    </row>
    <row r="12" spans="1:6">
      <c r="A12" s="4" t="s">
        <v>257</v>
      </c>
      <c r="D12" s="8" t="n">
        <v>300</v>
      </c>
    </row>
    <row r="13" spans="1:6">
      <c r="A13" s="4" t="s">
        <v>258</v>
      </c>
    </row>
    <row r="14" spans="1:6">
      <c r="A14" s="3" t="s">
        <v>251</v>
      </c>
    </row>
    <row r="15" spans="1:6">
      <c r="A15" s="4" t="s">
        <v>256</v>
      </c>
      <c r="F15" s="5" t="n">
        <v>2300</v>
      </c>
    </row>
    <row r="16" spans="1:6">
      <c r="A16" s="4" t="s">
        <v>259</v>
      </c>
    </row>
    <row r="17" spans="1:6">
      <c r="A17" s="3" t="s">
        <v>251</v>
      </c>
    </row>
    <row r="18" spans="1:6">
      <c r="A18" s="4" t="s">
        <v>256</v>
      </c>
      <c r="F18" s="8" t="n">
        <v>1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60</v>
      </c>
      <c r="B1" s="2" t="s">
        <v>249</v>
      </c>
      <c r="C1" s="2" t="s">
        <v>2</v>
      </c>
      <c r="D1" s="2" t="s">
        <v>31</v>
      </c>
      <c r="E1" s="2" t="s">
        <v>2</v>
      </c>
      <c r="F1" s="2" t="s">
        <v>31</v>
      </c>
      <c r="G1" s="2" t="s">
        <v>250</v>
      </c>
    </row>
    <row r="2" spans="1:7">
      <c r="A2" s="3" t="s">
        <v>261</v>
      </c>
    </row>
    <row r="3" spans="1:7">
      <c r="A3" s="4" t="s">
        <v>262</v>
      </c>
      <c r="E3" s="4" t="s">
        <v>263</v>
      </c>
    </row>
    <row r="4" spans="1:7">
      <c r="A4" s="4" t="s">
        <v>124</v>
      </c>
      <c r="E4" s="8" t="n">
        <v>16517</v>
      </c>
      <c r="F4" s="8" t="n">
        <v>0</v>
      </c>
    </row>
    <row r="5" spans="1:7">
      <c r="A5" s="4" t="s">
        <v>56</v>
      </c>
      <c r="C5" s="8" t="n">
        <v>67645</v>
      </c>
      <c r="D5" s="8" t="n">
        <v>0</v>
      </c>
      <c r="E5" s="8" t="n">
        <v>67645</v>
      </c>
      <c r="F5" s="8" t="n">
        <v>0</v>
      </c>
    </row>
    <row r="6" spans="1:7">
      <c r="A6" s="4" t="s">
        <v>253</v>
      </c>
    </row>
    <row r="7" spans="1:7">
      <c r="A7" s="3" t="s">
        <v>261</v>
      </c>
    </row>
    <row r="8" spans="1:7">
      <c r="A8" s="4" t="s">
        <v>264</v>
      </c>
      <c r="G8" s="8" t="n">
        <v>1090</v>
      </c>
    </row>
    <row r="9" spans="1:7">
      <c r="A9" s="4" t="s">
        <v>265</v>
      </c>
      <c r="G9" s="5" t="n">
        <v>3004</v>
      </c>
    </row>
    <row r="10" spans="1:7">
      <c r="A10" s="4" t="s">
        <v>266</v>
      </c>
      <c r="G10" s="5" t="n">
        <v>90</v>
      </c>
    </row>
    <row r="11" spans="1:7">
      <c r="A11" s="4" t="s">
        <v>267</v>
      </c>
      <c r="G11" s="5" t="n">
        <v>2014</v>
      </c>
    </row>
    <row r="12" spans="1:7">
      <c r="A12" s="4" t="s">
        <v>268</v>
      </c>
      <c r="G12" s="5" t="n">
        <v>8856</v>
      </c>
    </row>
    <row r="13" spans="1:7">
      <c r="A13" s="4" t="s">
        <v>256</v>
      </c>
      <c r="G13" s="5" t="n">
        <v>4126</v>
      </c>
    </row>
    <row r="14" spans="1:7">
      <c r="A14" s="4" t="s">
        <v>269</v>
      </c>
      <c r="G14" s="5" t="n">
        <v>-1299</v>
      </c>
    </row>
    <row r="15" spans="1:7">
      <c r="A15" s="4" t="s">
        <v>270</v>
      </c>
      <c r="G15" s="5" t="n">
        <v>-97</v>
      </c>
    </row>
    <row r="16" spans="1:7">
      <c r="A16" s="4" t="s">
        <v>271</v>
      </c>
      <c r="G16" s="5" t="n">
        <v>-586</v>
      </c>
    </row>
    <row r="17" spans="1:7">
      <c r="A17" s="4" t="s">
        <v>272</v>
      </c>
      <c r="G17" s="8" t="n">
        <v>-681</v>
      </c>
    </row>
    <row r="18" spans="1:7">
      <c r="A18" s="4" t="s">
        <v>124</v>
      </c>
      <c r="B18" s="8" t="n">
        <v>16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30</v>
      </c>
      <c r="D1" s="2" t="s">
        <v>1</v>
      </c>
    </row>
    <row r="2" spans="1:5">
      <c r="B2" s="2" t="s">
        <v>2</v>
      </c>
      <c r="C2" s="2" t="s">
        <v>31</v>
      </c>
      <c r="D2" s="2" t="s">
        <v>2</v>
      </c>
      <c r="E2" s="2" t="s">
        <v>31</v>
      </c>
    </row>
    <row r="3" spans="1:5">
      <c r="A3" s="3" t="s">
        <v>32</v>
      </c>
    </row>
    <row r="4" spans="1:5">
      <c r="A4" s="4" t="s">
        <v>123</v>
      </c>
      <c r="D4" s="8" t="n">
        <v>8780</v>
      </c>
      <c r="E4" s="8" t="n">
        <v>0</v>
      </c>
    </row>
    <row r="5" spans="1:5">
      <c r="A5" s="4" t="s">
        <v>51</v>
      </c>
    </row>
    <row r="6" spans="1:5">
      <c r="A6" s="3" t="s">
        <v>32</v>
      </c>
    </row>
    <row r="7" spans="1:5">
      <c r="A7" s="4" t="s">
        <v>123</v>
      </c>
      <c r="D7" s="5" t="n">
        <v>8780</v>
      </c>
    </row>
    <row r="8" spans="1:5">
      <c r="A8" s="4" t="s">
        <v>274</v>
      </c>
      <c r="D8" s="5" t="n">
        <v>1600</v>
      </c>
    </row>
    <row r="9" spans="1:5">
      <c r="A9" s="4" t="s">
        <v>275</v>
      </c>
      <c r="B9" s="8" t="n">
        <v>12400</v>
      </c>
    </row>
    <row r="10" spans="1:5">
      <c r="A10" s="4" t="s">
        <v>276</v>
      </c>
      <c r="B10" s="5" t="n">
        <v>3000</v>
      </c>
    </row>
    <row r="11" spans="1:5">
      <c r="A11" s="4" t="s">
        <v>277</v>
      </c>
      <c r="B11" s="8" t="n">
        <v>9400</v>
      </c>
    </row>
    <row r="12" spans="1:5">
      <c r="A12" s="4" t="s">
        <v>278</v>
      </c>
    </row>
    <row r="13" spans="1:5">
      <c r="A13" s="3" t="s">
        <v>32</v>
      </c>
    </row>
    <row r="14" spans="1:5">
      <c r="A14" s="4" t="s">
        <v>279</v>
      </c>
      <c r="C14" s="8" t="n">
        <v>6000</v>
      </c>
      <c r="D14" s="8" t="n">
        <v>2700</v>
      </c>
      <c r="E14" s="8" t="n">
        <v>11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280</v>
      </c>
      <c r="B1" s="2" t="s">
        <v>1</v>
      </c>
    </row>
    <row r="2" spans="1:2">
      <c r="B2" s="2" t="s">
        <v>281</v>
      </c>
    </row>
    <row r="3" spans="1:2">
      <c r="A3" s="3" t="s">
        <v>282</v>
      </c>
    </row>
    <row r="4" spans="1:2">
      <c r="A4" s="4" t="s">
        <v>283</v>
      </c>
      <c r="B4" s="8" t="n">
        <v>530081</v>
      </c>
    </row>
    <row r="5" spans="1:2">
      <c r="A5" s="4" t="s">
        <v>252</v>
      </c>
      <c r="B5" s="5" t="n">
        <v>8856</v>
      </c>
    </row>
    <row r="6" spans="1:2">
      <c r="A6" s="4" t="s">
        <v>242</v>
      </c>
      <c r="B6" s="5" t="n">
        <v>7198</v>
      </c>
    </row>
    <row r="7" spans="1:2">
      <c r="A7" s="4" t="s">
        <v>284</v>
      </c>
      <c r="B7" s="5" t="n">
        <v>546135</v>
      </c>
    </row>
    <row r="8" spans="1:2">
      <c r="A8" s="4" t="s">
        <v>244</v>
      </c>
    </row>
    <row r="9" spans="1:2">
      <c r="A9" s="3" t="s">
        <v>282</v>
      </c>
    </row>
    <row r="10" spans="1:2">
      <c r="A10" s="4" t="s">
        <v>283</v>
      </c>
      <c r="B10" s="5" t="n">
        <v>103875</v>
      </c>
    </row>
    <row r="11" spans="1:2">
      <c r="A11" s="4" t="s">
        <v>252</v>
      </c>
      <c r="B11" s="5" t="n">
        <v>0</v>
      </c>
    </row>
    <row r="12" spans="1:2">
      <c r="A12" s="4" t="s">
        <v>242</v>
      </c>
      <c r="B12" s="5" t="n">
        <v>968</v>
      </c>
    </row>
    <row r="13" spans="1:2">
      <c r="A13" s="4" t="s">
        <v>284</v>
      </c>
      <c r="B13" s="5" t="n">
        <v>104843</v>
      </c>
    </row>
    <row r="14" spans="1:2">
      <c r="A14" s="4" t="s">
        <v>245</v>
      </c>
    </row>
    <row r="15" spans="1:2">
      <c r="A15" s="3" t="s">
        <v>282</v>
      </c>
    </row>
    <row r="16" spans="1:2">
      <c r="A16" s="4" t="s">
        <v>283</v>
      </c>
      <c r="B16" s="5" t="n">
        <v>188830</v>
      </c>
    </row>
    <row r="17" spans="1:2">
      <c r="A17" s="4" t="s">
        <v>252</v>
      </c>
      <c r="B17" s="5" t="n">
        <v>8856</v>
      </c>
    </row>
    <row r="18" spans="1:2">
      <c r="A18" s="4" t="s">
        <v>242</v>
      </c>
      <c r="B18" s="5" t="n">
        <v>4180</v>
      </c>
    </row>
    <row r="19" spans="1:2">
      <c r="A19" s="4" t="s">
        <v>284</v>
      </c>
      <c r="B19" s="5" t="n">
        <v>201866</v>
      </c>
    </row>
    <row r="20" spans="1:2">
      <c r="A20" s="4" t="s">
        <v>246</v>
      </c>
    </row>
    <row r="21" spans="1:2">
      <c r="A21" s="3" t="s">
        <v>282</v>
      </c>
    </row>
    <row r="22" spans="1:2">
      <c r="A22" s="4" t="s">
        <v>283</v>
      </c>
      <c r="B22" s="5" t="n">
        <v>237376</v>
      </c>
    </row>
    <row r="23" spans="1:2">
      <c r="A23" s="4" t="s">
        <v>252</v>
      </c>
      <c r="B23" s="5" t="n">
        <v>0</v>
      </c>
    </row>
    <row r="24" spans="1:2">
      <c r="A24" s="4" t="s">
        <v>242</v>
      </c>
      <c r="B24" s="5" t="n">
        <v>2050</v>
      </c>
    </row>
    <row r="25" spans="1:2">
      <c r="A25" s="4" t="s">
        <v>284</v>
      </c>
      <c r="B25" s="8" t="n">
        <v>239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4</v>
      </c>
    </row>
    <row r="2" spans="1:3">
      <c r="A2" s="3" t="s">
        <v>61</v>
      </c>
    </row>
    <row r="3" spans="1:3">
      <c r="A3" s="4" t="s">
        <v>62</v>
      </c>
      <c r="B3" s="8" t="n">
        <v>153595</v>
      </c>
      <c r="C3" s="8" t="n">
        <v>229571</v>
      </c>
    </row>
    <row r="4" spans="1:3">
      <c r="A4" s="4" t="s">
        <v>63</v>
      </c>
      <c r="B4" s="5" t="n">
        <v>210650</v>
      </c>
      <c r="C4" s="5" t="n">
        <v>190206</v>
      </c>
    </row>
    <row r="5" spans="1:3">
      <c r="A5" s="4" t="s">
        <v>64</v>
      </c>
      <c r="B5" s="5" t="n">
        <v>166227</v>
      </c>
      <c r="C5" s="5" t="n">
        <v>143651</v>
      </c>
    </row>
    <row r="6" spans="1:3">
      <c r="A6" s="4" t="s">
        <v>65</v>
      </c>
      <c r="B6" s="5" t="n">
        <v>0</v>
      </c>
      <c r="C6" s="5" t="n">
        <v>21835</v>
      </c>
    </row>
    <row r="7" spans="1:3">
      <c r="A7" s="4" t="s">
        <v>66</v>
      </c>
      <c r="B7" s="5" t="n">
        <v>60569</v>
      </c>
      <c r="C7" s="5" t="n">
        <v>61663</v>
      </c>
    </row>
    <row r="8" spans="1:3">
      <c r="A8" s="4" t="s">
        <v>67</v>
      </c>
      <c r="B8" s="5" t="n">
        <v>591041</v>
      </c>
      <c r="C8" s="5" t="n">
        <v>646926</v>
      </c>
    </row>
    <row r="9" spans="1:3">
      <c r="A9" s="3" t="s">
        <v>68</v>
      </c>
    </row>
    <row r="10" spans="1:3">
      <c r="A10" s="4" t="s">
        <v>69</v>
      </c>
      <c r="B10" s="5" t="n">
        <v>48457</v>
      </c>
      <c r="C10" s="5" t="n">
        <v>43737</v>
      </c>
    </row>
    <row r="11" spans="1:3">
      <c r="A11" s="4" t="s">
        <v>70</v>
      </c>
      <c r="B11" s="5" t="n">
        <v>241393</v>
      </c>
      <c r="C11" s="5" t="n">
        <v>227535</v>
      </c>
    </row>
    <row r="12" spans="1:3">
      <c r="A12" s="4" t="s">
        <v>71</v>
      </c>
      <c r="B12" s="5" t="n">
        <v>289850</v>
      </c>
      <c r="C12" s="5" t="n">
        <v>271272</v>
      </c>
    </row>
    <row r="13" spans="1:3">
      <c r="A13" s="4" t="s">
        <v>72</v>
      </c>
      <c r="B13" s="5" t="n">
        <v>-187439</v>
      </c>
      <c r="C13" s="5" t="n">
        <v>-176751</v>
      </c>
    </row>
    <row r="14" spans="1:3">
      <c r="A14" s="4" t="s">
        <v>73</v>
      </c>
      <c r="B14" s="5" t="n">
        <v>102411</v>
      </c>
      <c r="C14" s="5" t="n">
        <v>94521</v>
      </c>
    </row>
    <row r="15" spans="1:3">
      <c r="A15" s="4" t="s">
        <v>74</v>
      </c>
      <c r="B15" s="5" t="n">
        <v>546135</v>
      </c>
      <c r="C15" s="5" t="n">
        <v>530081</v>
      </c>
    </row>
    <row r="16" spans="1:3">
      <c r="A16" s="4" t="s">
        <v>75</v>
      </c>
      <c r="B16" s="5" t="n">
        <v>216370</v>
      </c>
      <c r="C16" s="5" t="n">
        <v>220489</v>
      </c>
    </row>
    <row r="17" spans="1:3">
      <c r="A17" s="4" t="s">
        <v>76</v>
      </c>
      <c r="B17" s="5" t="n">
        <v>24348</v>
      </c>
      <c r="C17" s="5" t="n">
        <v>24938</v>
      </c>
    </row>
    <row r="18" spans="1:3">
      <c r="A18" s="4" t="s">
        <v>77</v>
      </c>
      <c r="B18" s="5" t="n">
        <v>1480305</v>
      </c>
      <c r="C18" s="5" t="n">
        <v>1516955</v>
      </c>
    </row>
    <row r="19" spans="1:3">
      <c r="A19" s="3" t="s">
        <v>78</v>
      </c>
    </row>
    <row r="20" spans="1:3">
      <c r="A20" s="4" t="s">
        <v>79</v>
      </c>
      <c r="B20" s="5" t="n">
        <v>136941</v>
      </c>
      <c r="C20" s="5" t="n">
        <v>133387</v>
      </c>
    </row>
    <row r="21" spans="1:3">
      <c r="A21" s="4" t="s">
        <v>80</v>
      </c>
      <c r="B21" s="5" t="n">
        <v>41518</v>
      </c>
      <c r="C21" s="5" t="n">
        <v>50939</v>
      </c>
    </row>
    <row r="22" spans="1:3">
      <c r="A22" s="4" t="s">
        <v>81</v>
      </c>
      <c r="B22" s="5" t="n">
        <v>30000</v>
      </c>
      <c r="C22" s="5" t="n">
        <v>30000</v>
      </c>
    </row>
    <row r="23" spans="1:3">
      <c r="A23" s="4" t="s">
        <v>82</v>
      </c>
      <c r="B23" s="5" t="n">
        <v>7687</v>
      </c>
      <c r="C23" s="5" t="n">
        <v>6080</v>
      </c>
    </row>
    <row r="24" spans="1:3">
      <c r="A24" s="4" t="s">
        <v>83</v>
      </c>
      <c r="B24" s="5" t="n">
        <v>0</v>
      </c>
      <c r="C24" s="5" t="n">
        <v>101083</v>
      </c>
    </row>
    <row r="25" spans="1:3">
      <c r="A25" s="4" t="s">
        <v>84</v>
      </c>
      <c r="B25" s="5" t="n">
        <v>58368</v>
      </c>
      <c r="C25" s="5" t="n">
        <v>57445</v>
      </c>
    </row>
    <row r="26" spans="1:3">
      <c r="A26" s="4" t="s">
        <v>85</v>
      </c>
      <c r="B26" s="5" t="n">
        <v>274514</v>
      </c>
      <c r="C26" s="5" t="n">
        <v>378934</v>
      </c>
    </row>
    <row r="27" spans="1:3">
      <c r="A27" s="4" t="s">
        <v>86</v>
      </c>
      <c r="B27" s="5" t="n">
        <v>517318</v>
      </c>
      <c r="C27" s="5" t="n">
        <v>531940</v>
      </c>
    </row>
    <row r="28" spans="1:3">
      <c r="A28" s="4" t="s">
        <v>87</v>
      </c>
      <c r="B28" s="5" t="n">
        <v>23262</v>
      </c>
      <c r="C28" s="5" t="n">
        <v>29859</v>
      </c>
    </row>
    <row r="29" spans="1:3">
      <c r="A29" s="4" t="s">
        <v>88</v>
      </c>
      <c r="B29" s="5" t="n">
        <v>19338</v>
      </c>
      <c r="C29" s="5" t="n">
        <v>19862</v>
      </c>
    </row>
    <row r="30" spans="1:3">
      <c r="A30" s="4" t="s">
        <v>89</v>
      </c>
      <c r="B30" s="5" t="n">
        <v>56592</v>
      </c>
      <c r="C30" s="5" t="n">
        <v>55821</v>
      </c>
    </row>
    <row r="31" spans="1:3">
      <c r="A31" s="4" t="s">
        <v>90</v>
      </c>
      <c r="B31" s="5" t="n">
        <v>891024</v>
      </c>
      <c r="C31" s="5" t="n">
        <v>1016416</v>
      </c>
    </row>
    <row r="32" spans="1:3">
      <c r="A32" s="3" t="s">
        <v>91</v>
      </c>
    </row>
    <row r="33" spans="1:3">
      <c r="A33" s="4" t="s">
        <v>92</v>
      </c>
      <c r="B33" s="5" t="n">
        <v>16218</v>
      </c>
      <c r="C33" s="5" t="n">
        <v>16040</v>
      </c>
    </row>
    <row r="34" spans="1:3">
      <c r="A34" s="4" t="s">
        <v>93</v>
      </c>
      <c r="B34" s="5" t="n">
        <v>155974</v>
      </c>
      <c r="C34" s="5" t="n">
        <v>138449</v>
      </c>
    </row>
    <row r="35" spans="1:3">
      <c r="A35" s="4" t="s">
        <v>94</v>
      </c>
      <c r="B35" s="5" t="n">
        <v>-617731</v>
      </c>
      <c r="C35" s="5" t="n">
        <v>-617731</v>
      </c>
    </row>
    <row r="36" spans="1:3">
      <c r="A36" s="4" t="s">
        <v>95</v>
      </c>
      <c r="B36" s="5" t="n">
        <v>1178047</v>
      </c>
      <c r="C36" s="5" t="n">
        <v>1191042</v>
      </c>
    </row>
    <row r="37" spans="1:3">
      <c r="A37" s="4" t="s">
        <v>96</v>
      </c>
      <c r="B37" s="5" t="n">
        <v>-143227</v>
      </c>
      <c r="C37" s="5" t="n">
        <v>-227261</v>
      </c>
    </row>
    <row r="38" spans="1:3">
      <c r="A38" s="4" t="s">
        <v>97</v>
      </c>
      <c r="B38" s="5" t="n">
        <v>-2848</v>
      </c>
      <c r="C38" s="5" t="n">
        <v>-2696</v>
      </c>
    </row>
    <row r="39" spans="1:3">
      <c r="A39" s="4" t="s">
        <v>98</v>
      </c>
      <c r="B39" s="5" t="n">
        <v>2848</v>
      </c>
      <c r="C39" s="5" t="n">
        <v>2696</v>
      </c>
    </row>
    <row r="40" spans="1:3">
      <c r="A40" s="4" t="s">
        <v>99</v>
      </c>
      <c r="B40" s="5" t="n">
        <v>589281</v>
      </c>
      <c r="C40" s="5" t="n">
        <v>500539</v>
      </c>
    </row>
    <row r="41" spans="1:3">
      <c r="A41" s="4" t="s">
        <v>100</v>
      </c>
      <c r="B41" s="8" t="n">
        <v>1480305</v>
      </c>
      <c r="C41" s="8" t="n">
        <v>15169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30</v>
      </c>
    </row>
    <row r="2" spans="1:3">
      <c r="B2" s="2" t="s">
        <v>2</v>
      </c>
      <c r="C2" s="2" t="s">
        <v>4</v>
      </c>
    </row>
    <row r="3" spans="1:3">
      <c r="A3" s="3" t="s">
        <v>286</v>
      </c>
    </row>
    <row r="4" spans="1:3">
      <c r="A4" s="4" t="s">
        <v>287</v>
      </c>
      <c r="B4" s="8" t="n">
        <v>205067</v>
      </c>
      <c r="C4" s="8" t="n">
        <v>192660</v>
      </c>
    </row>
    <row r="5" spans="1:3">
      <c r="A5" s="4" t="s">
        <v>288</v>
      </c>
      <c r="B5" s="5" t="n">
        <v>421437</v>
      </c>
      <c r="C5" s="5" t="n">
        <v>413149</v>
      </c>
    </row>
    <row r="6" spans="1:3">
      <c r="A6" s="4" t="s">
        <v>289</v>
      </c>
      <c r="B6" s="5" t="n">
        <v>216370</v>
      </c>
      <c r="C6" s="5" t="n">
        <v>220489</v>
      </c>
    </row>
    <row r="7" spans="1:3">
      <c r="A7" s="4" t="s">
        <v>290</v>
      </c>
    </row>
    <row r="8" spans="1:3">
      <c r="A8" s="3" t="s">
        <v>286</v>
      </c>
    </row>
    <row r="9" spans="1:3">
      <c r="A9" s="4" t="s">
        <v>287</v>
      </c>
      <c r="B9" s="5" t="n">
        <v>0</v>
      </c>
      <c r="C9" s="5" t="n">
        <v>0</v>
      </c>
    </row>
    <row r="10" spans="1:3">
      <c r="A10" s="4" t="s">
        <v>289</v>
      </c>
      <c r="B10" s="5" t="n">
        <v>94621</v>
      </c>
      <c r="C10" s="5" t="n">
        <v>91080</v>
      </c>
    </row>
    <row r="11" spans="1:3">
      <c r="A11" s="4" t="s">
        <v>288</v>
      </c>
      <c r="B11" s="8" t="n">
        <v>94621</v>
      </c>
      <c r="C11" s="5" t="n">
        <v>91080</v>
      </c>
    </row>
    <row r="12" spans="1:3">
      <c r="A12" s="4" t="s">
        <v>259</v>
      </c>
    </row>
    <row r="13" spans="1:3">
      <c r="A13" s="3" t="s">
        <v>286</v>
      </c>
    </row>
    <row r="14" spans="1:3">
      <c r="A14" s="4" t="s">
        <v>291</v>
      </c>
      <c r="B14" s="4" t="s">
        <v>292</v>
      </c>
    </row>
    <row r="15" spans="1:3">
      <c r="A15" s="4" t="s">
        <v>288</v>
      </c>
      <c r="B15" s="8" t="n">
        <v>268105</v>
      </c>
      <c r="C15" s="5" t="n">
        <v>263498</v>
      </c>
    </row>
    <row r="16" spans="1:3">
      <c r="A16" s="4" t="s">
        <v>287</v>
      </c>
      <c r="B16" s="5" t="n">
        <v>163676</v>
      </c>
      <c r="C16" s="5" t="n">
        <v>153003</v>
      </c>
    </row>
    <row r="17" spans="1:3">
      <c r="A17" s="4" t="s">
        <v>289</v>
      </c>
      <c r="B17" s="8" t="n">
        <v>104429</v>
      </c>
      <c r="C17" s="5" t="n">
        <v>110495</v>
      </c>
    </row>
    <row r="18" spans="1:3">
      <c r="A18" s="4" t="s">
        <v>293</v>
      </c>
    </row>
    <row r="19" spans="1:3">
      <c r="A19" s="3" t="s">
        <v>286</v>
      </c>
    </row>
    <row r="20" spans="1:3">
      <c r="A20" s="4" t="s">
        <v>291</v>
      </c>
      <c r="B20" s="4" t="s">
        <v>294</v>
      </c>
    </row>
    <row r="21" spans="1:3">
      <c r="A21" s="4" t="s">
        <v>288</v>
      </c>
      <c r="B21" s="8" t="n">
        <v>30538</v>
      </c>
      <c r="C21" s="5" t="n">
        <v>30401</v>
      </c>
    </row>
    <row r="22" spans="1:3">
      <c r="A22" s="4" t="s">
        <v>287</v>
      </c>
      <c r="B22" s="5" t="n">
        <v>24918</v>
      </c>
      <c r="C22" s="5" t="n">
        <v>24027</v>
      </c>
    </row>
    <row r="23" spans="1:3">
      <c r="A23" s="4" t="s">
        <v>289</v>
      </c>
      <c r="B23" s="8" t="n">
        <v>5620</v>
      </c>
      <c r="C23" s="5" t="n">
        <v>6374</v>
      </c>
    </row>
    <row r="24" spans="1:3">
      <c r="A24" s="4" t="s">
        <v>295</v>
      </c>
    </row>
    <row r="25" spans="1:3">
      <c r="A25" s="3" t="s">
        <v>286</v>
      </c>
    </row>
    <row r="26" spans="1:3">
      <c r="A26" s="4" t="s">
        <v>291</v>
      </c>
      <c r="B26" s="4" t="s">
        <v>296</v>
      </c>
    </row>
    <row r="27" spans="1:3">
      <c r="A27" s="4" t="s">
        <v>288</v>
      </c>
      <c r="B27" s="8" t="n">
        <v>21396</v>
      </c>
      <c r="C27" s="5" t="n">
        <v>21498</v>
      </c>
    </row>
    <row r="28" spans="1:3">
      <c r="A28" s="4" t="s">
        <v>287</v>
      </c>
      <c r="B28" s="5" t="n">
        <v>10015</v>
      </c>
      <c r="C28" s="5" t="n">
        <v>9396</v>
      </c>
    </row>
    <row r="29" spans="1:3">
      <c r="A29" s="4" t="s">
        <v>289</v>
      </c>
      <c r="B29" s="8" t="n">
        <v>11381</v>
      </c>
      <c r="C29" s="5" t="n">
        <v>12102</v>
      </c>
    </row>
    <row r="30" spans="1:3">
      <c r="A30" s="4" t="s">
        <v>297</v>
      </c>
    </row>
    <row r="31" spans="1:3">
      <c r="A31" s="3" t="s">
        <v>286</v>
      </c>
    </row>
    <row r="32" spans="1:3">
      <c r="A32" s="4" t="s">
        <v>291</v>
      </c>
      <c r="B32" s="4" t="s">
        <v>298</v>
      </c>
    </row>
    <row r="33" spans="1:3">
      <c r="A33" s="4" t="s">
        <v>288</v>
      </c>
      <c r="B33" s="8" t="n">
        <v>6777</v>
      </c>
      <c r="C33" s="5" t="n">
        <v>6672</v>
      </c>
    </row>
    <row r="34" spans="1:3">
      <c r="A34" s="4" t="s">
        <v>287</v>
      </c>
      <c r="B34" s="5" t="n">
        <v>6458</v>
      </c>
      <c r="C34" s="5" t="n">
        <v>6234</v>
      </c>
    </row>
    <row r="35" spans="1:3">
      <c r="A35" s="4" t="s">
        <v>289</v>
      </c>
      <c r="B35" s="8" t="n">
        <v>319</v>
      </c>
      <c r="C35" s="8" t="n">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v>
      </c>
    </row>
    <row r="2" spans="1:3">
      <c r="A2" s="3" t="s">
        <v>300</v>
      </c>
    </row>
    <row r="3" spans="1:3">
      <c r="A3" s="4" t="s">
        <v>74</v>
      </c>
      <c r="B3" s="8" t="n">
        <v>546135</v>
      </c>
      <c r="C3" s="8" t="n">
        <v>530081</v>
      </c>
    </row>
    <row r="4" spans="1:3">
      <c r="A4" s="4" t="s">
        <v>301</v>
      </c>
      <c r="B4" s="5" t="n">
        <v>10400</v>
      </c>
    </row>
    <row r="5" spans="1:3">
      <c r="A5" s="4" t="s">
        <v>302</v>
      </c>
      <c r="B5" s="5" t="n">
        <v>20200</v>
      </c>
    </row>
    <row r="6" spans="1:3">
      <c r="A6" s="4" t="s">
        <v>303</v>
      </c>
      <c r="B6" s="5" t="n">
        <v>19500</v>
      </c>
    </row>
    <row r="7" spans="1:3">
      <c r="A7" s="4" t="s">
        <v>304</v>
      </c>
      <c r="B7" s="5" t="n">
        <v>18600</v>
      </c>
    </row>
    <row r="8" spans="1:3">
      <c r="A8" s="4" t="s">
        <v>305</v>
      </c>
      <c r="B8" s="5" t="n">
        <v>16600</v>
      </c>
    </row>
    <row r="9" spans="1:3">
      <c r="A9" s="4" t="s">
        <v>306</v>
      </c>
      <c r="B9" s="5" t="n">
        <v>13600</v>
      </c>
    </row>
    <row r="10" spans="1:3">
      <c r="A10" s="4" t="s">
        <v>307</v>
      </c>
      <c r="B10" s="8" t="n">
        <v>22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31</v>
      </c>
    </row>
    <row r="3" spans="1:3">
      <c r="A3" s="3" t="s">
        <v>309</v>
      </c>
    </row>
    <row r="4" spans="1:3">
      <c r="A4" s="4" t="s">
        <v>310</v>
      </c>
      <c r="B4" s="8" t="n">
        <v>6616</v>
      </c>
      <c r="C4" s="8" t="n">
        <v>5592</v>
      </c>
    </row>
    <row r="5" spans="1:3">
      <c r="A5" s="4" t="s">
        <v>311</v>
      </c>
      <c r="B5" s="5" t="n">
        <v>3403</v>
      </c>
      <c r="C5" s="5" t="n">
        <v>1482</v>
      </c>
    </row>
    <row r="6" spans="1:3">
      <c r="A6" s="4" t="s">
        <v>312</v>
      </c>
      <c r="B6" s="5" t="n">
        <v>-3582</v>
      </c>
      <c r="C6" s="5" t="n">
        <v>-3096</v>
      </c>
    </row>
    <row r="7" spans="1:3">
      <c r="A7" s="4" t="s">
        <v>242</v>
      </c>
      <c r="B7" s="5" t="n">
        <v>213</v>
      </c>
      <c r="C7" s="5" t="n">
        <v>-101</v>
      </c>
    </row>
    <row r="8" spans="1:3">
      <c r="A8" s="4" t="s">
        <v>313</v>
      </c>
      <c r="B8" s="8" t="n">
        <v>6650</v>
      </c>
      <c r="C8" s="8" t="n">
        <v>38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4</v>
      </c>
      <c r="B1" s="2" t="s">
        <v>2</v>
      </c>
      <c r="C1" s="2" t="s">
        <v>4</v>
      </c>
    </row>
    <row r="2" spans="1:3">
      <c r="A2" s="3" t="s">
        <v>315</v>
      </c>
    </row>
    <row r="3" spans="1:3">
      <c r="A3" s="4" t="s">
        <v>316</v>
      </c>
      <c r="B3" s="8" t="n">
        <v>550059</v>
      </c>
      <c r="C3" s="8" t="n">
        <v>565059</v>
      </c>
    </row>
    <row r="4" spans="1:3">
      <c r="A4" s="4" t="s">
        <v>317</v>
      </c>
      <c r="B4" s="5" t="n">
        <v>-30000</v>
      </c>
      <c r="C4" s="5" t="n">
        <v>-30000</v>
      </c>
    </row>
    <row r="5" spans="1:3">
      <c r="A5" s="4" t="s">
        <v>318</v>
      </c>
      <c r="B5" s="5" t="n">
        <v>-2741</v>
      </c>
      <c r="C5" s="5" t="n">
        <v>-3119</v>
      </c>
    </row>
    <row r="6" spans="1:3">
      <c r="A6" s="4" t="s">
        <v>86</v>
      </c>
      <c r="B6" s="5" t="n">
        <v>517318</v>
      </c>
      <c r="C6" s="5" t="n">
        <v>531940</v>
      </c>
    </row>
    <row r="7" spans="1:3">
      <c r="A7" s="4" t="s">
        <v>319</v>
      </c>
    </row>
    <row r="8" spans="1:3">
      <c r="A8" s="3" t="s">
        <v>315</v>
      </c>
    </row>
    <row r="9" spans="1:3">
      <c r="A9" s="4" t="s">
        <v>316</v>
      </c>
      <c r="B9" s="5" t="n">
        <v>262500</v>
      </c>
      <c r="C9" s="5" t="n">
        <v>277500</v>
      </c>
    </row>
    <row r="10" spans="1:3">
      <c r="A10" s="4" t="s">
        <v>320</v>
      </c>
    </row>
    <row r="11" spans="1:3">
      <c r="A11" s="3" t="s">
        <v>315</v>
      </c>
    </row>
    <row r="12" spans="1:3">
      <c r="A12" s="4" t="s">
        <v>316</v>
      </c>
      <c r="B12" s="5" t="n">
        <v>0</v>
      </c>
      <c r="C12" s="5" t="n">
        <v>0</v>
      </c>
    </row>
    <row r="13" spans="1:3">
      <c r="A13" s="4" t="s">
        <v>136</v>
      </c>
    </row>
    <row r="14" spans="1:3">
      <c r="A14" s="3" t="s">
        <v>315</v>
      </c>
    </row>
    <row r="15" spans="1:3">
      <c r="A15" s="4" t="s">
        <v>316</v>
      </c>
      <c r="B15" s="5" t="n">
        <v>262500</v>
      </c>
      <c r="C15" s="5" t="n">
        <v>277500</v>
      </c>
    </row>
    <row r="16" spans="1:3">
      <c r="A16" s="4" t="s">
        <v>321</v>
      </c>
    </row>
    <row r="17" spans="1:3">
      <c r="A17" s="3" t="s">
        <v>315</v>
      </c>
    </row>
    <row r="18" spans="1:3">
      <c r="A18" s="4" t="s">
        <v>322</v>
      </c>
      <c r="B18" s="8" t="n">
        <v>287600</v>
      </c>
      <c r="C18" s="8" t="n">
        <v>287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23</v>
      </c>
      <c r="B1" s="2" t="s">
        <v>324</v>
      </c>
      <c r="C1" s="2" t="s">
        <v>325</v>
      </c>
      <c r="D1" s="2" t="s">
        <v>326</v>
      </c>
      <c r="E1" s="2" t="s">
        <v>281</v>
      </c>
    </row>
    <row r="2" spans="1:5">
      <c r="A2" s="3" t="s">
        <v>315</v>
      </c>
    </row>
    <row r="3" spans="1:5">
      <c r="A3" s="4" t="s">
        <v>327</v>
      </c>
      <c r="E3" s="8" t="n">
        <v>450000000</v>
      </c>
    </row>
    <row r="4" spans="1:5">
      <c r="A4" s="4" t="s">
        <v>328</v>
      </c>
      <c r="E4" s="4" t="s">
        <v>329</v>
      </c>
    </row>
    <row r="5" spans="1:5">
      <c r="A5" s="4" t="s">
        <v>330</v>
      </c>
    </row>
    <row r="6" spans="1:5">
      <c r="A6" s="3" t="s">
        <v>315</v>
      </c>
    </row>
    <row r="7" spans="1:5">
      <c r="A7" s="4" t="s">
        <v>331</v>
      </c>
      <c r="E7" s="4" t="s">
        <v>332</v>
      </c>
    </row>
    <row r="8" spans="1:5">
      <c r="A8" s="4" t="s">
        <v>333</v>
      </c>
    </row>
    <row r="9" spans="1:5">
      <c r="A9" s="3" t="s">
        <v>315</v>
      </c>
    </row>
    <row r="10" spans="1:5">
      <c r="A10" s="4" t="s">
        <v>334</v>
      </c>
      <c r="E10" s="4" t="s">
        <v>335</v>
      </c>
    </row>
    <row r="11" spans="1:5">
      <c r="A11" s="4" t="s">
        <v>336</v>
      </c>
      <c r="E11" s="8" t="n">
        <v>600000000</v>
      </c>
    </row>
    <row r="12" spans="1:5">
      <c r="A12" s="4" t="s">
        <v>320</v>
      </c>
    </row>
    <row r="13" spans="1:5">
      <c r="A13" s="3" t="s">
        <v>315</v>
      </c>
    </row>
    <row r="14" spans="1:5">
      <c r="A14" s="4" t="s">
        <v>337</v>
      </c>
      <c r="E14" s="5" t="n">
        <v>597100000</v>
      </c>
    </row>
    <row r="15" spans="1:5">
      <c r="A15" s="4" t="s">
        <v>338</v>
      </c>
      <c r="E15" s="8" t="n">
        <v>83700000</v>
      </c>
    </row>
    <row r="16" spans="1:5">
      <c r="A16" s="4" t="s">
        <v>321</v>
      </c>
    </row>
    <row r="17" spans="1:5">
      <c r="A17" s="3" t="s">
        <v>315</v>
      </c>
    </row>
    <row r="18" spans="1:5">
      <c r="A18" s="4" t="s">
        <v>334</v>
      </c>
      <c r="E18" s="4" t="s">
        <v>339</v>
      </c>
    </row>
    <row r="19" spans="1:5">
      <c r="A19" s="4" t="s">
        <v>340</v>
      </c>
      <c r="D19" s="8" t="n">
        <v>300000000</v>
      </c>
    </row>
    <row r="20" spans="1:5">
      <c r="A20" s="4" t="s">
        <v>341</v>
      </c>
      <c r="D20" s="4" t="s">
        <v>342</v>
      </c>
    </row>
    <row r="21" spans="1:5">
      <c r="A21" s="4" t="s">
        <v>343</v>
      </c>
    </row>
    <row r="22" spans="1:5">
      <c r="A22" s="3" t="s">
        <v>315</v>
      </c>
    </row>
    <row r="23" spans="1:5">
      <c r="A23" s="4" t="s">
        <v>344</v>
      </c>
      <c r="E23" s="4" t="s">
        <v>345</v>
      </c>
    </row>
    <row r="24" spans="1:5">
      <c r="A24" s="4" t="s">
        <v>346</v>
      </c>
      <c r="E24" s="10" t="n">
        <v>3.5</v>
      </c>
    </row>
    <row r="25" spans="1:5">
      <c r="A25" s="4" t="s">
        <v>347</v>
      </c>
    </row>
    <row r="26" spans="1:5">
      <c r="A26" s="3" t="s">
        <v>315</v>
      </c>
    </row>
    <row r="27" spans="1:5">
      <c r="A27" s="4" t="s">
        <v>331</v>
      </c>
      <c r="E27" s="4" t="s">
        <v>348</v>
      </c>
    </row>
    <row r="28" spans="1:5">
      <c r="A28" s="4" t="s">
        <v>349</v>
      </c>
    </row>
    <row r="29" spans="1:5">
      <c r="A29" s="3" t="s">
        <v>315</v>
      </c>
    </row>
    <row r="30" spans="1:5">
      <c r="A30" s="4" t="s">
        <v>331</v>
      </c>
      <c r="E30" s="4" t="s">
        <v>350</v>
      </c>
    </row>
    <row r="31" spans="1:5">
      <c r="A31" s="4" t="s">
        <v>351</v>
      </c>
    </row>
    <row r="32" spans="1:5">
      <c r="A32" s="3" t="s">
        <v>315</v>
      </c>
    </row>
    <row r="33" spans="1:5">
      <c r="A33" s="4" t="s">
        <v>352</v>
      </c>
      <c r="D33" s="4" t="s">
        <v>353</v>
      </c>
    </row>
    <row r="34" spans="1:5">
      <c r="A34" s="4" t="s">
        <v>354</v>
      </c>
    </row>
    <row r="35" spans="1:5">
      <c r="A35" s="3" t="s">
        <v>315</v>
      </c>
    </row>
    <row r="36" spans="1:5">
      <c r="A36" s="4" t="s">
        <v>344</v>
      </c>
      <c r="E36" s="4" t="s">
        <v>355</v>
      </c>
    </row>
    <row r="37" spans="1:5">
      <c r="A37" s="4" t="s">
        <v>356</v>
      </c>
      <c r="E37" s="11" t="n">
        <v>3.75</v>
      </c>
    </row>
    <row r="38" spans="1:5">
      <c r="A38" s="4" t="s">
        <v>357</v>
      </c>
    </row>
    <row r="39" spans="1:5">
      <c r="A39" s="3" t="s">
        <v>315</v>
      </c>
    </row>
    <row r="40" spans="1:5">
      <c r="A40" s="4" t="s">
        <v>331</v>
      </c>
      <c r="E40" s="4" t="s">
        <v>358</v>
      </c>
    </row>
    <row r="41" spans="1:5">
      <c r="A41" s="4" t="s">
        <v>359</v>
      </c>
    </row>
    <row r="42" spans="1:5">
      <c r="A42" s="3" t="s">
        <v>315</v>
      </c>
    </row>
    <row r="43" spans="1:5">
      <c r="A43" s="4" t="s">
        <v>331</v>
      </c>
      <c r="E43" s="4" t="s">
        <v>360</v>
      </c>
    </row>
    <row r="44" spans="1:5">
      <c r="A44" s="4" t="s">
        <v>361</v>
      </c>
    </row>
    <row r="45" spans="1:5">
      <c r="A45" s="3" t="s">
        <v>315</v>
      </c>
    </row>
    <row r="46" spans="1:5">
      <c r="A46" s="4" t="s">
        <v>352</v>
      </c>
      <c r="D46" s="4" t="s">
        <v>362</v>
      </c>
    </row>
    <row r="47" spans="1:5">
      <c r="A47" s="4" t="s">
        <v>363</v>
      </c>
    </row>
    <row r="48" spans="1:5">
      <c r="A48" s="3" t="s">
        <v>315</v>
      </c>
    </row>
    <row r="49" spans="1:5">
      <c r="A49" s="4" t="s">
        <v>364</v>
      </c>
      <c r="C49" s="8" t="n">
        <v>3800000</v>
      </c>
    </row>
    <row r="50" spans="1:5">
      <c r="A50" s="4" t="s">
        <v>365</v>
      </c>
    </row>
    <row r="51" spans="1:5">
      <c r="A51" s="3" t="s">
        <v>315</v>
      </c>
    </row>
    <row r="52" spans="1:5">
      <c r="A52" s="4" t="s">
        <v>364</v>
      </c>
      <c r="B52" s="8" t="n">
        <v>7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4</v>
      </c>
    </row>
    <row r="2" spans="1:3">
      <c r="A2" s="3" t="s">
        <v>367</v>
      </c>
    </row>
    <row r="3" spans="1:3">
      <c r="A3" s="4" t="s">
        <v>368</v>
      </c>
      <c r="B3" s="7" t="n">
        <v>-0.1</v>
      </c>
      <c r="C3" s="7" t="n">
        <v>-0.2</v>
      </c>
    </row>
    <row r="4" spans="1:3">
      <c r="A4" s="4" t="s">
        <v>321</v>
      </c>
    </row>
    <row r="5" spans="1:3">
      <c r="A5" s="3" t="s">
        <v>367</v>
      </c>
    </row>
    <row r="6" spans="1:3">
      <c r="A6" s="4" t="s">
        <v>369</v>
      </c>
      <c r="B6" s="7" t="n">
        <v>293.3</v>
      </c>
      <c r="C6" s="7" t="n">
        <v>2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30</v>
      </c>
      <c r="D1" s="2" t="s">
        <v>1</v>
      </c>
    </row>
    <row r="2" spans="1:6">
      <c r="B2" s="2" t="s">
        <v>2</v>
      </c>
      <c r="C2" s="2" t="s">
        <v>31</v>
      </c>
      <c r="D2" s="2" t="s">
        <v>2</v>
      </c>
      <c r="E2" s="2" t="s">
        <v>31</v>
      </c>
      <c r="F2" s="2" t="s">
        <v>4</v>
      </c>
    </row>
    <row r="3" spans="1:6">
      <c r="A3" s="3" t="s">
        <v>371</v>
      </c>
    </row>
    <row r="4" spans="1:6">
      <c r="A4" s="4" t="s">
        <v>368</v>
      </c>
      <c r="B4" s="8" t="n">
        <v>-100</v>
      </c>
      <c r="D4" s="8" t="n">
        <v>-100</v>
      </c>
      <c r="F4" s="8" t="n">
        <v>-200</v>
      </c>
    </row>
    <row r="5" spans="1:6">
      <c r="A5" s="4" t="s">
        <v>372</v>
      </c>
      <c r="B5" s="5" t="n">
        <v>-74</v>
      </c>
      <c r="C5" s="8" t="n">
        <v>-474</v>
      </c>
      <c r="D5" s="5" t="n">
        <v>140</v>
      </c>
      <c r="E5" s="8" t="n">
        <v>-1966</v>
      </c>
    </row>
    <row r="6" spans="1:6">
      <c r="A6" s="4" t="s">
        <v>373</v>
      </c>
    </row>
    <row r="7" spans="1:6">
      <c r="A7" s="3" t="s">
        <v>371</v>
      </c>
    </row>
    <row r="8" spans="1:6">
      <c r="A8" s="4" t="s">
        <v>374</v>
      </c>
      <c r="B8" s="8" t="n">
        <v>26500</v>
      </c>
      <c r="D8" s="8" t="n">
        <v>26500</v>
      </c>
      <c r="F8" s="8" t="n">
        <v>2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v>
      </c>
    </row>
    <row r="2" spans="1:3">
      <c r="A2" s="3" t="s">
        <v>376</v>
      </c>
    </row>
    <row r="3" spans="1:3">
      <c r="A3" s="4" t="s">
        <v>377</v>
      </c>
      <c r="B3" s="5" t="n">
        <v>7560566</v>
      </c>
    </row>
    <row r="4" spans="1:3">
      <c r="A4" s="4" t="s">
        <v>102</v>
      </c>
      <c r="B4" s="5" t="n">
        <v>20439434</v>
      </c>
      <c r="C4" s="5" t="n">
        <v>20439434</v>
      </c>
    </row>
    <row r="5" spans="1:3">
      <c r="A5" s="4" t="s">
        <v>378</v>
      </c>
      <c r="B5" s="7" t="n">
        <v>61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30</v>
      </c>
      <c r="D1" s="2" t="s">
        <v>1</v>
      </c>
    </row>
    <row r="2" spans="1:5">
      <c r="B2" s="2" t="s">
        <v>2</v>
      </c>
      <c r="C2" s="2" t="s">
        <v>31</v>
      </c>
      <c r="D2" s="2" t="s">
        <v>2</v>
      </c>
      <c r="E2" s="2" t="s">
        <v>31</v>
      </c>
    </row>
    <row r="3" spans="1:5">
      <c r="A3" s="3" t="s">
        <v>173</v>
      </c>
    </row>
    <row r="4" spans="1:5">
      <c r="A4" s="4" t="s">
        <v>46</v>
      </c>
      <c r="B4" s="8" t="n">
        <v>-18221</v>
      </c>
      <c r="C4" s="8" t="n">
        <v>5074</v>
      </c>
      <c r="D4" s="8" t="n">
        <v>-12995</v>
      </c>
      <c r="E4" s="8" t="n">
        <v>10039</v>
      </c>
    </row>
    <row r="5" spans="1:5">
      <c r="A5" s="4" t="s">
        <v>380</v>
      </c>
      <c r="B5" s="5" t="n">
        <v>60318</v>
      </c>
      <c r="C5" s="5" t="n">
        <v>59368</v>
      </c>
      <c r="D5" s="5" t="n">
        <v>60095</v>
      </c>
      <c r="E5" s="5" t="n">
        <v>59170</v>
      </c>
    </row>
    <row r="6" spans="1:5">
      <c r="A6" s="4" t="s">
        <v>381</v>
      </c>
      <c r="B6" s="5" t="n">
        <v>0</v>
      </c>
      <c r="C6" s="5" t="n">
        <v>778</v>
      </c>
      <c r="D6" s="5" t="n">
        <v>0</v>
      </c>
      <c r="E6" s="5" t="n">
        <v>711</v>
      </c>
    </row>
    <row r="7" spans="1:5">
      <c r="A7" s="4" t="s">
        <v>49</v>
      </c>
      <c r="B7" s="5" t="n">
        <v>60318</v>
      </c>
      <c r="C7" s="5" t="n">
        <v>60146</v>
      </c>
      <c r="D7" s="5" t="n">
        <v>60095</v>
      </c>
      <c r="E7" s="5" t="n">
        <v>59881</v>
      </c>
    </row>
    <row r="8" spans="1:5">
      <c r="A8" s="4" t="s">
        <v>48</v>
      </c>
      <c r="B8" s="9" t="n">
        <v>-0.3</v>
      </c>
      <c r="C8" s="9" t="n">
        <v>0.09</v>
      </c>
      <c r="D8" s="9" t="n">
        <v>-0.22</v>
      </c>
      <c r="E8" s="9" t="n">
        <v>0.17</v>
      </c>
    </row>
    <row r="9" spans="1:5">
      <c r="A9" s="4" t="s">
        <v>49</v>
      </c>
      <c r="B9" s="9" t="n">
        <v>-0.3</v>
      </c>
      <c r="C9" s="9" t="n">
        <v>0.08</v>
      </c>
      <c r="D9" s="9" t="n">
        <v>-0.22</v>
      </c>
      <c r="E9" s="9" t="n">
        <v>0.17</v>
      </c>
    </row>
    <row r="10" spans="1:5">
      <c r="A10" s="4" t="s">
        <v>382</v>
      </c>
      <c r="B10" s="5" t="n">
        <v>3397</v>
      </c>
      <c r="C10" s="5" t="n">
        <v>2011</v>
      </c>
      <c r="D10" s="5" t="n">
        <v>2613</v>
      </c>
      <c r="E10" s="5" t="n">
        <v>19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383</v>
      </c>
      <c r="B1" s="2" t="s">
        <v>384</v>
      </c>
      <c r="C1" s="2" t="s">
        <v>30</v>
      </c>
      <c r="E1" s="2" t="s">
        <v>385</v>
      </c>
      <c r="F1" s="2" t="s">
        <v>1</v>
      </c>
    </row>
    <row r="2" spans="1:7">
      <c r="B2" s="2" t="s">
        <v>2</v>
      </c>
      <c r="C2" s="2" t="s">
        <v>2</v>
      </c>
      <c r="D2" s="2" t="s">
        <v>31</v>
      </c>
      <c r="E2" s="2" t="s">
        <v>386</v>
      </c>
      <c r="F2" s="2" t="s">
        <v>2</v>
      </c>
      <c r="G2" s="2" t="s">
        <v>31</v>
      </c>
    </row>
    <row r="3" spans="1:7">
      <c r="A3" s="3" t="s">
        <v>387</v>
      </c>
    </row>
    <row r="4" spans="1:7">
      <c r="A4" s="4" t="s">
        <v>388</v>
      </c>
      <c r="C4" s="8" t="n">
        <v>1618</v>
      </c>
      <c r="D4" s="8" t="n">
        <v>5274</v>
      </c>
      <c r="F4" s="8" t="n">
        <v>8448</v>
      </c>
      <c r="G4" s="8" t="n">
        <v>7241</v>
      </c>
    </row>
    <row r="5" spans="1:7">
      <c r="A5" s="4" t="s">
        <v>45</v>
      </c>
      <c r="C5" s="8" t="n">
        <v>19839</v>
      </c>
      <c r="D5" s="8" t="n">
        <v>200</v>
      </c>
      <c r="F5" s="8" t="n">
        <v>21443</v>
      </c>
      <c r="G5" s="8" t="n">
        <v>-2798</v>
      </c>
    </row>
    <row r="6" spans="1:7">
      <c r="A6" s="4" t="s">
        <v>389</v>
      </c>
      <c r="C6" s="4" t="s">
        <v>390</v>
      </c>
      <c r="D6" s="4" t="s">
        <v>391</v>
      </c>
      <c r="F6" s="4" t="s">
        <v>392</v>
      </c>
      <c r="G6" s="4" t="s">
        <v>393</v>
      </c>
    </row>
    <row r="7" spans="1:7">
      <c r="A7" s="4" t="s">
        <v>394</v>
      </c>
      <c r="B7" s="4" t="s">
        <v>395</v>
      </c>
      <c r="E7" s="4" t="s">
        <v>396</v>
      </c>
    </row>
    <row r="8" spans="1:7">
      <c r="A8" s="4" t="s">
        <v>397</v>
      </c>
      <c r="F8" s="4" t="s">
        <v>398</v>
      </c>
    </row>
    <row r="9" spans="1:7">
      <c r="A9" s="4" t="s">
        <v>399</v>
      </c>
      <c r="C9" s="8" t="n">
        <v>16200</v>
      </c>
      <c r="F9" s="8" t="n">
        <v>16200</v>
      </c>
    </row>
    <row r="10" spans="1:7">
      <c r="A10" s="4" t="s">
        <v>400</v>
      </c>
      <c r="C10" s="5" t="n">
        <v>-16700</v>
      </c>
      <c r="F10" s="5" t="n">
        <v>-16700</v>
      </c>
    </row>
    <row r="11" spans="1:7">
      <c r="A11" s="4" t="s">
        <v>401</v>
      </c>
      <c r="C11" s="5" t="n">
        <v>8900</v>
      </c>
      <c r="F11" s="5" t="n">
        <v>8900</v>
      </c>
    </row>
    <row r="12" spans="1:7">
      <c r="A12" s="4" t="s">
        <v>402</v>
      </c>
      <c r="C12" s="5" t="n">
        <v>8400</v>
      </c>
      <c r="F12" s="8" t="n">
        <v>8400</v>
      </c>
    </row>
    <row r="13" spans="1:7">
      <c r="A13" s="4" t="s">
        <v>403</v>
      </c>
      <c r="C13" s="8" t="n">
        <v>1500</v>
      </c>
    </row>
  </sheetData>
  <mergeCells count="3">
    <mergeCell ref="A1:A2"/>
    <mergeCell ref="C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4</v>
      </c>
    </row>
    <row r="2" spans="1:3">
      <c r="A2" s="4" t="s">
        <v>102</v>
      </c>
      <c r="B2" s="5" t="n">
        <v>20439434</v>
      </c>
      <c r="C2" s="5" t="n">
        <v>20439434</v>
      </c>
    </row>
    <row r="3" spans="1:3">
      <c r="A3" s="4" t="s">
        <v>25</v>
      </c>
    </row>
    <row r="4" spans="1:3">
      <c r="A4" s="4" t="s">
        <v>26</v>
      </c>
      <c r="B4" s="7" t="n">
        <v>0.2</v>
      </c>
      <c r="C4" s="7" t="n">
        <v>0.2</v>
      </c>
    </row>
    <row r="5" spans="1:3">
      <c r="A5" s="4" t="s">
        <v>27</v>
      </c>
      <c r="B5" s="5" t="n">
        <v>168000000</v>
      </c>
      <c r="C5" s="5" t="n">
        <v>168000000</v>
      </c>
    </row>
    <row r="6" spans="1:3">
      <c r="A6" s="4" t="s">
        <v>28</v>
      </c>
      <c r="B6" s="5" t="n">
        <v>81087904</v>
      </c>
      <c r="C6" s="5" t="n">
        <v>80200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30</v>
      </c>
      <c r="D1" s="2" t="s">
        <v>1</v>
      </c>
    </row>
    <row r="2" spans="1:6">
      <c r="B2" s="2" t="s">
        <v>2</v>
      </c>
      <c r="C2" s="2" t="s">
        <v>31</v>
      </c>
      <c r="D2" s="2" t="s">
        <v>2</v>
      </c>
      <c r="E2" s="2" t="s">
        <v>31</v>
      </c>
      <c r="F2" s="2" t="s">
        <v>4</v>
      </c>
    </row>
    <row r="3" spans="1:6">
      <c r="A3" s="3" t="s">
        <v>405</v>
      </c>
    </row>
    <row r="4" spans="1:6">
      <c r="A4" s="4" t="s">
        <v>33</v>
      </c>
      <c r="B4" s="8" t="n">
        <v>275165</v>
      </c>
      <c r="C4" s="8" t="n">
        <v>258869</v>
      </c>
      <c r="D4" s="8" t="n">
        <v>564120</v>
      </c>
      <c r="E4" s="8" t="n">
        <v>524662</v>
      </c>
    </row>
    <row r="5" spans="1:6">
      <c r="A5" s="4" t="s">
        <v>406</v>
      </c>
      <c r="B5" s="5" t="n">
        <v>9589</v>
      </c>
      <c r="C5" s="5" t="n">
        <v>13199</v>
      </c>
      <c r="D5" s="5" t="n">
        <v>24262</v>
      </c>
      <c r="E5" s="5" t="n">
        <v>21670</v>
      </c>
    </row>
    <row r="6" spans="1:6">
      <c r="A6" s="4" t="s">
        <v>407</v>
      </c>
      <c r="B6" s="5" t="n">
        <v>1480305</v>
      </c>
      <c r="D6" s="5" t="n">
        <v>1480305</v>
      </c>
      <c r="F6" s="8" t="n">
        <v>1516955</v>
      </c>
    </row>
    <row r="7" spans="1:6">
      <c r="A7" s="4" t="s">
        <v>40</v>
      </c>
      <c r="B7" s="5" t="n">
        <v>2987</v>
      </c>
      <c r="C7" s="5" t="n">
        <v>0</v>
      </c>
      <c r="D7" s="5" t="n">
        <v>2987</v>
      </c>
      <c r="E7" s="5" t="n">
        <v>0</v>
      </c>
    </row>
    <row r="8" spans="1:6">
      <c r="A8" s="4" t="s">
        <v>244</v>
      </c>
    </row>
    <row r="9" spans="1:6">
      <c r="A9" s="3" t="s">
        <v>405</v>
      </c>
    </row>
    <row r="10" spans="1:6">
      <c r="A10" s="4" t="s">
        <v>33</v>
      </c>
      <c r="B10" s="5" t="n">
        <v>99081</v>
      </c>
      <c r="C10" s="5" t="n">
        <v>91648</v>
      </c>
      <c r="D10" s="5" t="n">
        <v>195997</v>
      </c>
      <c r="E10" s="5" t="n">
        <v>178938</v>
      </c>
    </row>
    <row r="11" spans="1:6">
      <c r="A11" s="4" t="s">
        <v>406</v>
      </c>
      <c r="B11" s="5" t="n">
        <v>16781</v>
      </c>
      <c r="C11" s="5" t="n">
        <v>18380</v>
      </c>
      <c r="D11" s="5" t="n">
        <v>35024</v>
      </c>
      <c r="E11" s="5" t="n">
        <v>37155</v>
      </c>
    </row>
    <row r="12" spans="1:6">
      <c r="A12" s="4" t="s">
        <v>407</v>
      </c>
      <c r="B12" s="5" t="n">
        <v>324477</v>
      </c>
      <c r="D12" s="5" t="n">
        <v>324477</v>
      </c>
      <c r="F12" s="5" t="n">
        <v>329134</v>
      </c>
    </row>
    <row r="13" spans="1:6">
      <c r="A13" s="4" t="s">
        <v>408</v>
      </c>
    </row>
    <row r="14" spans="1:6">
      <c r="A14" s="3" t="s">
        <v>405</v>
      </c>
    </row>
    <row r="15" spans="1:6">
      <c r="A15" s="4" t="s">
        <v>33</v>
      </c>
      <c r="B15" s="5" t="n">
        <v>87438</v>
      </c>
      <c r="C15" s="5" t="n">
        <v>78679</v>
      </c>
      <c r="D15" s="5" t="n">
        <v>171949</v>
      </c>
      <c r="E15" s="5" t="n">
        <v>157718</v>
      </c>
    </row>
    <row r="16" spans="1:6">
      <c r="A16" s="4" t="s">
        <v>409</v>
      </c>
    </row>
    <row r="17" spans="1:6">
      <c r="A17" s="3" t="s">
        <v>405</v>
      </c>
    </row>
    <row r="18" spans="1:6">
      <c r="A18" s="4" t="s">
        <v>33</v>
      </c>
      <c r="B18" s="5" t="n">
        <v>11643</v>
      </c>
      <c r="C18" s="5" t="n">
        <v>12969</v>
      </c>
      <c r="D18" s="5" t="n">
        <v>24048</v>
      </c>
      <c r="E18" s="5" t="n">
        <v>21220</v>
      </c>
    </row>
    <row r="19" spans="1:6">
      <c r="A19" s="4" t="s">
        <v>245</v>
      </c>
    </row>
    <row r="20" spans="1:6">
      <c r="A20" s="3" t="s">
        <v>405</v>
      </c>
    </row>
    <row r="21" spans="1:6">
      <c r="A21" s="4" t="s">
        <v>33</v>
      </c>
      <c r="B21" s="5" t="n">
        <v>65992</v>
      </c>
      <c r="C21" s="5" t="n">
        <v>72884</v>
      </c>
      <c r="D21" s="5" t="n">
        <v>141833</v>
      </c>
      <c r="E21" s="5" t="n">
        <v>157530</v>
      </c>
    </row>
    <row r="22" spans="1:6">
      <c r="A22" s="4" t="s">
        <v>406</v>
      </c>
      <c r="B22" s="5" t="n">
        <v>-4513</v>
      </c>
      <c r="C22" s="5" t="n">
        <v>-579</v>
      </c>
      <c r="D22" s="5" t="n">
        <v>-4220</v>
      </c>
      <c r="E22" s="5" t="n">
        <v>2632</v>
      </c>
    </row>
    <row r="23" spans="1:6">
      <c r="A23" s="4" t="s">
        <v>407</v>
      </c>
      <c r="B23" s="5" t="n">
        <v>464018</v>
      </c>
      <c r="D23" s="5" t="n">
        <v>464018</v>
      </c>
      <c r="F23" s="5" t="n">
        <v>482963</v>
      </c>
    </row>
    <row r="24" spans="1:6">
      <c r="A24" s="4" t="s">
        <v>410</v>
      </c>
    </row>
    <row r="25" spans="1:6">
      <c r="A25" s="3" t="s">
        <v>405</v>
      </c>
    </row>
    <row r="26" spans="1:6">
      <c r="A26" s="4" t="s">
        <v>33</v>
      </c>
      <c r="B26" s="5" t="n">
        <v>48889</v>
      </c>
      <c r="C26" s="5" t="n">
        <v>51590</v>
      </c>
      <c r="D26" s="5" t="n">
        <v>105598</v>
      </c>
      <c r="E26" s="5" t="n">
        <v>116411</v>
      </c>
    </row>
    <row r="27" spans="1:6">
      <c r="A27" s="4" t="s">
        <v>411</v>
      </c>
    </row>
    <row r="28" spans="1:6">
      <c r="A28" s="3" t="s">
        <v>405</v>
      </c>
    </row>
    <row r="29" spans="1:6">
      <c r="A29" s="4" t="s">
        <v>33</v>
      </c>
      <c r="B29" s="5" t="n">
        <v>17103</v>
      </c>
      <c r="C29" s="5" t="n">
        <v>21294</v>
      </c>
      <c r="D29" s="5" t="n">
        <v>36235</v>
      </c>
      <c r="E29" s="5" t="n">
        <v>41119</v>
      </c>
    </row>
    <row r="30" spans="1:6">
      <c r="A30" s="4" t="s">
        <v>246</v>
      </c>
    </row>
    <row r="31" spans="1:6">
      <c r="A31" s="3" t="s">
        <v>405</v>
      </c>
    </row>
    <row r="32" spans="1:6">
      <c r="A32" s="4" t="s">
        <v>33</v>
      </c>
      <c r="B32" s="5" t="n">
        <v>110092</v>
      </c>
      <c r="C32" s="5" t="n">
        <v>94337</v>
      </c>
      <c r="D32" s="5" t="n">
        <v>226290</v>
      </c>
      <c r="E32" s="5" t="n">
        <v>188194</v>
      </c>
    </row>
    <row r="33" spans="1:6">
      <c r="A33" s="4" t="s">
        <v>406</v>
      </c>
      <c r="B33" s="5" t="n">
        <v>2209</v>
      </c>
      <c r="C33" s="5" t="n">
        <v>1816</v>
      </c>
      <c r="D33" s="5" t="n">
        <v>8543</v>
      </c>
      <c r="E33" s="5" t="n">
        <v>2571</v>
      </c>
    </row>
    <row r="34" spans="1:6">
      <c r="A34" s="4" t="s">
        <v>407</v>
      </c>
      <c r="B34" s="5" t="n">
        <v>548547</v>
      </c>
      <c r="D34" s="5" t="n">
        <v>548547</v>
      </c>
      <c r="F34" s="5" t="n">
        <v>531068</v>
      </c>
    </row>
    <row r="35" spans="1:6">
      <c r="A35" s="4" t="s">
        <v>412</v>
      </c>
    </row>
    <row r="36" spans="1:6">
      <c r="A36" s="3" t="s">
        <v>405</v>
      </c>
    </row>
    <row r="37" spans="1:6">
      <c r="A37" s="4" t="s">
        <v>33</v>
      </c>
      <c r="B37" s="5" t="n">
        <v>59297</v>
      </c>
      <c r="C37" s="5" t="n">
        <v>50611</v>
      </c>
      <c r="D37" s="5" t="n">
        <v>124179</v>
      </c>
      <c r="E37" s="5" t="n">
        <v>102242</v>
      </c>
    </row>
    <row r="38" spans="1:6">
      <c r="A38" s="4" t="s">
        <v>413</v>
      </c>
    </row>
    <row r="39" spans="1:6">
      <c r="A39" s="3" t="s">
        <v>405</v>
      </c>
    </row>
    <row r="40" spans="1:6">
      <c r="A40" s="4" t="s">
        <v>33</v>
      </c>
      <c r="B40" s="5" t="n">
        <v>50795</v>
      </c>
      <c r="C40" s="5" t="n">
        <v>43726</v>
      </c>
      <c r="D40" s="5" t="n">
        <v>102111</v>
      </c>
      <c r="E40" s="5" t="n">
        <v>85952</v>
      </c>
    </row>
    <row r="41" spans="1:6">
      <c r="A41" s="4" t="s">
        <v>247</v>
      </c>
    </row>
    <row r="42" spans="1:6">
      <c r="A42" s="3" t="s">
        <v>405</v>
      </c>
    </row>
    <row r="43" spans="1:6">
      <c r="A43" s="4" t="s">
        <v>406</v>
      </c>
      <c r="B43" s="5" t="n">
        <v>-4888</v>
      </c>
      <c r="C43" s="8" t="n">
        <v>-6418</v>
      </c>
      <c r="D43" s="5" t="n">
        <v>-15085</v>
      </c>
      <c r="E43" s="8" t="n">
        <v>-20688</v>
      </c>
    </row>
    <row r="44" spans="1:6">
      <c r="A44" s="4" t="s">
        <v>407</v>
      </c>
      <c r="B44" s="5" t="n">
        <v>143263</v>
      </c>
      <c r="D44" s="5" t="n">
        <v>143263</v>
      </c>
      <c r="F44" s="8" t="n">
        <v>173790</v>
      </c>
    </row>
    <row r="45" spans="1:6">
      <c r="A45" s="4" t="s">
        <v>51</v>
      </c>
    </row>
    <row r="46" spans="1:6">
      <c r="A46" s="3" t="s">
        <v>405</v>
      </c>
    </row>
    <row r="47" spans="1:6">
      <c r="A47" s="4" t="s">
        <v>40</v>
      </c>
      <c r="B47" s="8" t="n">
        <v>2987</v>
      </c>
      <c r="D47" s="8" t="n">
        <v>29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v>
      </c>
    </row>
    <row r="2" spans="1:3">
      <c r="A2" s="3" t="s">
        <v>182</v>
      </c>
    </row>
    <row r="3" spans="1:3">
      <c r="A3" s="4" t="s">
        <v>415</v>
      </c>
      <c r="B3" s="7" t="n">
        <v>23.4</v>
      </c>
      <c r="C3" s="7" t="n">
        <v>22.1</v>
      </c>
    </row>
    <row r="4" spans="1:3">
      <c r="A4" s="3" t="s">
        <v>32</v>
      </c>
    </row>
    <row r="5" spans="1:3">
      <c r="A5" s="4" t="s">
        <v>416</v>
      </c>
      <c r="B5" s="7" t="n">
        <v>12.1</v>
      </c>
    </row>
    <row r="6" spans="1:3">
      <c r="A6" s="4" t="s">
        <v>417</v>
      </c>
      <c r="B6" s="4" t="s">
        <v>4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4</v>
      </c>
      <c r="D1" s="2" t="s">
        <v>420</v>
      </c>
    </row>
    <row r="2" spans="1:4">
      <c r="A2" s="3" t="s">
        <v>421</v>
      </c>
    </row>
    <row r="3" spans="1:4">
      <c r="A3" s="4" t="s">
        <v>340</v>
      </c>
      <c r="D3" s="8" t="n">
        <v>300000000</v>
      </c>
    </row>
    <row r="4" spans="1:4">
      <c r="A4" s="4" t="s">
        <v>322</v>
      </c>
      <c r="B4" s="8" t="n">
        <v>287600000</v>
      </c>
      <c r="C4" s="8" t="n">
        <v>287600000</v>
      </c>
    </row>
    <row r="5" spans="1:4">
      <c r="A5" s="4" t="s">
        <v>341</v>
      </c>
      <c r="D5" s="4" t="s">
        <v>3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30</v>
      </c>
      <c r="D1" s="2" t="s">
        <v>1</v>
      </c>
    </row>
    <row r="2" spans="1:5">
      <c r="B2" s="2" t="s">
        <v>2</v>
      </c>
      <c r="C2" s="2" t="s">
        <v>31</v>
      </c>
      <c r="D2" s="2" t="s">
        <v>2</v>
      </c>
      <c r="E2" s="2" t="s">
        <v>31</v>
      </c>
    </row>
    <row r="3" spans="1:5">
      <c r="A3" s="3" t="s">
        <v>423</v>
      </c>
    </row>
    <row r="4" spans="1:5">
      <c r="A4" s="4" t="s">
        <v>33</v>
      </c>
      <c r="B4" s="8" t="n">
        <v>275165</v>
      </c>
      <c r="C4" s="8" t="n">
        <v>258869</v>
      </c>
      <c r="D4" s="8" t="n">
        <v>564120</v>
      </c>
      <c r="E4" s="8" t="n">
        <v>524662</v>
      </c>
    </row>
    <row r="5" spans="1:5">
      <c r="A5" s="4" t="s">
        <v>34</v>
      </c>
      <c r="B5" s="5" t="n">
        <v>185469</v>
      </c>
      <c r="C5" s="5" t="n">
        <v>171543</v>
      </c>
      <c r="D5" s="5" t="n">
        <v>373513</v>
      </c>
      <c r="E5" s="5" t="n">
        <v>344269</v>
      </c>
    </row>
    <row r="6" spans="1:5">
      <c r="A6" s="4" t="s">
        <v>35</v>
      </c>
      <c r="B6" s="5" t="n">
        <v>89696</v>
      </c>
      <c r="C6" s="5" t="n">
        <v>87326</v>
      </c>
      <c r="D6" s="5" t="n">
        <v>190607</v>
      </c>
      <c r="E6" s="5" t="n">
        <v>180393</v>
      </c>
    </row>
    <row r="7" spans="1:5">
      <c r="A7" s="4" t="s">
        <v>36</v>
      </c>
      <c r="B7" s="5" t="n">
        <v>68502</v>
      </c>
      <c r="C7" s="5" t="n">
        <v>66957</v>
      </c>
      <c r="D7" s="5" t="n">
        <v>142980</v>
      </c>
      <c r="E7" s="5" t="n">
        <v>135561</v>
      </c>
    </row>
    <row r="8" spans="1:5">
      <c r="A8" s="4" t="s">
        <v>37</v>
      </c>
      <c r="B8" s="5" t="n">
        <v>5168</v>
      </c>
      <c r="C8" s="5" t="n">
        <v>5069</v>
      </c>
      <c r="D8" s="5" t="n">
        <v>10299</v>
      </c>
      <c r="E8" s="5" t="n">
        <v>10330</v>
      </c>
    </row>
    <row r="9" spans="1:5">
      <c r="A9" s="4" t="s">
        <v>39</v>
      </c>
      <c r="B9" s="5" t="n">
        <v>3450</v>
      </c>
      <c r="C9" s="5" t="n">
        <v>2101</v>
      </c>
      <c r="D9" s="5" t="n">
        <v>10079</v>
      </c>
      <c r="E9" s="5" t="n">
        <v>5048</v>
      </c>
    </row>
    <row r="10" spans="1:5">
      <c r="A10" s="4" t="s">
        <v>40</v>
      </c>
      <c r="B10" s="5" t="n">
        <v>2987</v>
      </c>
      <c r="C10" s="5" t="n">
        <v>0</v>
      </c>
      <c r="D10" s="5" t="n">
        <v>2987</v>
      </c>
      <c r="E10" s="5" t="n">
        <v>0</v>
      </c>
    </row>
    <row r="11" spans="1:5">
      <c r="A11" s="4" t="s">
        <v>38</v>
      </c>
      <c r="B11" s="5" t="n">
        <v>0</v>
      </c>
      <c r="C11" s="5" t="n">
        <v>0</v>
      </c>
      <c r="D11" s="5" t="n">
        <v>0</v>
      </c>
      <c r="E11" s="5" t="n">
        <v>7784</v>
      </c>
    </row>
    <row r="12" spans="1:5">
      <c r="A12" s="4" t="s">
        <v>41</v>
      </c>
      <c r="B12" s="5" t="n">
        <v>9589</v>
      </c>
      <c r="C12" s="5" t="n">
        <v>13199</v>
      </c>
      <c r="D12" s="5" t="n">
        <v>24262</v>
      </c>
      <c r="E12" s="5" t="n">
        <v>21670</v>
      </c>
    </row>
    <row r="13" spans="1:5">
      <c r="A13" s="4" t="s">
        <v>42</v>
      </c>
      <c r="B13" s="5" t="n">
        <v>7604</v>
      </c>
      <c r="C13" s="5" t="n">
        <v>7334</v>
      </c>
      <c r="D13" s="5" t="n">
        <v>15118</v>
      </c>
      <c r="E13" s="5" t="n">
        <v>14467</v>
      </c>
    </row>
    <row r="14" spans="1:5">
      <c r="A14" s="4" t="s">
        <v>424</v>
      </c>
      <c r="B14" s="5" t="n">
        <v>0</v>
      </c>
      <c r="C14" s="5" t="n">
        <v>0</v>
      </c>
      <c r="D14" s="5" t="n">
        <v>0</v>
      </c>
      <c r="E14" s="5" t="n">
        <v>0</v>
      </c>
    </row>
    <row r="15" spans="1:5">
      <c r="A15" s="4" t="s">
        <v>425</v>
      </c>
      <c r="B15" s="5" t="n">
        <v>367</v>
      </c>
      <c r="C15" s="5" t="n">
        <v>591</v>
      </c>
      <c r="D15" s="5" t="n">
        <v>696</v>
      </c>
      <c r="E15" s="5" t="n">
        <v>-38</v>
      </c>
    </row>
    <row r="16" spans="1:5">
      <c r="A16" s="4" t="s">
        <v>426</v>
      </c>
      <c r="C16" s="5" t="n">
        <v>0</v>
      </c>
      <c r="E16" s="5" t="n">
        <v>0</v>
      </c>
    </row>
    <row r="17" spans="1:5">
      <c r="A17" s="4" t="s">
        <v>44</v>
      </c>
      <c r="B17" s="5" t="n">
        <v>1618</v>
      </c>
      <c r="C17" s="5" t="n">
        <v>5274</v>
      </c>
      <c r="D17" s="5" t="n">
        <v>8448</v>
      </c>
      <c r="E17" s="5" t="n">
        <v>7241</v>
      </c>
    </row>
    <row r="18" spans="1:5">
      <c r="A18" s="4" t="s">
        <v>45</v>
      </c>
      <c r="B18" s="5" t="n">
        <v>19839</v>
      </c>
      <c r="C18" s="5" t="n">
        <v>200</v>
      </c>
      <c r="D18" s="5" t="n">
        <v>21443</v>
      </c>
      <c r="E18" s="5" t="n">
        <v>-2798</v>
      </c>
    </row>
    <row r="19" spans="1:5">
      <c r="A19" s="4" t="s">
        <v>45</v>
      </c>
      <c r="B19" s="5" t="n">
        <v>-18221</v>
      </c>
      <c r="C19" s="5" t="n">
        <v>5074</v>
      </c>
      <c r="D19" s="5" t="n">
        <v>-12995</v>
      </c>
      <c r="E19" s="5" t="n">
        <v>10039</v>
      </c>
    </row>
    <row r="20" spans="1:5">
      <c r="A20" s="4" t="s">
        <v>427</v>
      </c>
      <c r="B20" s="5" t="n">
        <v>0</v>
      </c>
      <c r="C20" s="5" t="n">
        <v>0</v>
      </c>
      <c r="D20" s="5" t="n">
        <v>0</v>
      </c>
      <c r="E20" s="5" t="n">
        <v>0</v>
      </c>
    </row>
    <row r="21" spans="1:5">
      <c r="A21" s="4" t="s">
        <v>46</v>
      </c>
      <c r="B21" s="5" t="n">
        <v>-18221</v>
      </c>
      <c r="C21" s="5" t="n">
        <v>5074</v>
      </c>
      <c r="D21" s="5" t="n">
        <v>-12995</v>
      </c>
      <c r="E21" s="5" t="n">
        <v>10039</v>
      </c>
    </row>
    <row r="22" spans="1:5">
      <c r="A22" s="4" t="s">
        <v>59</v>
      </c>
      <c r="B22" s="5" t="n">
        <v>62788</v>
      </c>
      <c r="C22" s="5" t="n">
        <v>8185</v>
      </c>
      <c r="D22" s="5" t="n">
        <v>71039</v>
      </c>
      <c r="E22" s="5" t="n">
        <v>-12972</v>
      </c>
    </row>
    <row r="23" spans="1:5">
      <c r="A23" s="4" t="s">
        <v>428</v>
      </c>
    </row>
    <row r="24" spans="1:5">
      <c r="A24" s="3" t="s">
        <v>423</v>
      </c>
    </row>
    <row r="25" spans="1:5">
      <c r="A25" s="4" t="s">
        <v>33</v>
      </c>
      <c r="B25" s="5" t="n">
        <v>36219</v>
      </c>
      <c r="C25" s="5" t="n">
        <v>34953</v>
      </c>
      <c r="D25" s="5" t="n">
        <v>71929</v>
      </c>
      <c r="E25" s="5" t="n">
        <v>66682</v>
      </c>
    </row>
    <row r="26" spans="1:5">
      <c r="A26" s="4" t="s">
        <v>34</v>
      </c>
      <c r="B26" s="5" t="n">
        <v>5848</v>
      </c>
      <c r="C26" s="5" t="n">
        <v>10049</v>
      </c>
      <c r="D26" s="5" t="n">
        <v>12811</v>
      </c>
      <c r="E26" s="5" t="n">
        <v>17143</v>
      </c>
    </row>
    <row r="27" spans="1:5">
      <c r="A27" s="4" t="s">
        <v>35</v>
      </c>
      <c r="B27" s="5" t="n">
        <v>30371</v>
      </c>
      <c r="C27" s="5" t="n">
        <v>24904</v>
      </c>
      <c r="D27" s="5" t="n">
        <v>59118</v>
      </c>
      <c r="E27" s="5" t="n">
        <v>49539</v>
      </c>
    </row>
    <row r="28" spans="1:5">
      <c r="A28" s="4" t="s">
        <v>36</v>
      </c>
      <c r="B28" s="5" t="n">
        <v>18190</v>
      </c>
      <c r="C28" s="5" t="n">
        <v>18553</v>
      </c>
      <c r="D28" s="5" t="n">
        <v>37905</v>
      </c>
      <c r="E28" s="5" t="n">
        <v>36520</v>
      </c>
    </row>
    <row r="29" spans="1:5">
      <c r="A29" s="4" t="s">
        <v>37</v>
      </c>
      <c r="B29" s="5" t="n">
        <v>318</v>
      </c>
      <c r="C29" s="5" t="n">
        <v>318</v>
      </c>
      <c r="D29" s="5" t="n">
        <v>636</v>
      </c>
      <c r="E29" s="5" t="n">
        <v>636</v>
      </c>
    </row>
    <row r="30" spans="1:5">
      <c r="A30" s="4" t="s">
        <v>39</v>
      </c>
      <c r="B30" s="5" t="n">
        <v>194</v>
      </c>
      <c r="C30" s="5" t="n">
        <v>372</v>
      </c>
      <c r="D30" s="5" t="n">
        <v>5550</v>
      </c>
      <c r="E30" s="5" t="n">
        <v>727</v>
      </c>
    </row>
    <row r="31" spans="1:5">
      <c r="A31" s="4" t="s">
        <v>40</v>
      </c>
      <c r="B31" s="5" t="n">
        <v>4217</v>
      </c>
      <c r="D31" s="5" t="n">
        <v>4217</v>
      </c>
    </row>
    <row r="32" spans="1:5">
      <c r="A32" s="4" t="s">
        <v>38</v>
      </c>
      <c r="E32" s="5" t="n">
        <v>7784</v>
      </c>
    </row>
    <row r="33" spans="1:5">
      <c r="A33" s="4" t="s">
        <v>41</v>
      </c>
      <c r="B33" s="5" t="n">
        <v>7452</v>
      </c>
      <c r="C33" s="5" t="n">
        <v>5661</v>
      </c>
      <c r="D33" s="5" t="n">
        <v>10810</v>
      </c>
      <c r="E33" s="5" t="n">
        <v>3872</v>
      </c>
    </row>
    <row r="34" spans="1:5">
      <c r="A34" s="4" t="s">
        <v>42</v>
      </c>
      <c r="B34" s="5" t="n">
        <v>7777</v>
      </c>
      <c r="C34" s="5" t="n">
        <v>7430</v>
      </c>
      <c r="D34" s="5" t="n">
        <v>15400</v>
      </c>
      <c r="E34" s="5" t="n">
        <v>14756</v>
      </c>
    </row>
    <row r="35" spans="1:5">
      <c r="A35" s="4" t="s">
        <v>424</v>
      </c>
      <c r="B35" s="5" t="n">
        <v>-5042</v>
      </c>
      <c r="C35" s="5" t="n">
        <v>-7882</v>
      </c>
      <c r="D35" s="5" t="n">
        <v>-9919</v>
      </c>
      <c r="E35" s="5" t="n">
        <v>-12950</v>
      </c>
    </row>
    <row r="36" spans="1:5">
      <c r="A36" s="4" t="s">
        <v>425</v>
      </c>
      <c r="B36" s="5" t="n">
        <v>90</v>
      </c>
      <c r="C36" s="5" t="n">
        <v>-48</v>
      </c>
      <c r="D36" s="5" t="n">
        <v>40</v>
      </c>
      <c r="E36" s="5" t="n">
        <v>2037</v>
      </c>
    </row>
    <row r="37" spans="1:5">
      <c r="A37" s="4" t="s">
        <v>426</v>
      </c>
      <c r="C37" s="5" t="n">
        <v>0</v>
      </c>
      <c r="E37" s="5" t="n">
        <v>0</v>
      </c>
    </row>
    <row r="38" spans="1:5">
      <c r="A38" s="4" t="s">
        <v>44</v>
      </c>
      <c r="B38" s="5" t="n">
        <v>4627</v>
      </c>
      <c r="C38" s="5" t="n">
        <v>6161</v>
      </c>
      <c r="D38" s="5" t="n">
        <v>5289</v>
      </c>
      <c r="E38" s="5" t="n">
        <v>29</v>
      </c>
    </row>
    <row r="39" spans="1:5">
      <c r="A39" s="4" t="s">
        <v>45</v>
      </c>
      <c r="B39" s="5" t="n">
        <v>10612</v>
      </c>
      <c r="C39" s="5" t="n">
        <v>151</v>
      </c>
      <c r="D39" s="5" t="n">
        <v>10327</v>
      </c>
      <c r="E39" s="5" t="n">
        <v>-2563</v>
      </c>
    </row>
    <row r="40" spans="1:5">
      <c r="A40" s="4" t="s">
        <v>45</v>
      </c>
      <c r="B40" s="5" t="n">
        <v>-5985</v>
      </c>
      <c r="C40" s="5" t="n">
        <v>6010</v>
      </c>
      <c r="D40" s="5" t="n">
        <v>-5038</v>
      </c>
      <c r="E40" s="5" t="n">
        <v>2592</v>
      </c>
    </row>
    <row r="41" spans="1:5">
      <c r="A41" s="4" t="s">
        <v>427</v>
      </c>
      <c r="B41" s="5" t="n">
        <v>-12236</v>
      </c>
      <c r="C41" s="5" t="n">
        <v>-936</v>
      </c>
      <c r="D41" s="5" t="n">
        <v>-7957</v>
      </c>
      <c r="E41" s="5" t="n">
        <v>7447</v>
      </c>
    </row>
    <row r="42" spans="1:5">
      <c r="A42" s="4" t="s">
        <v>46</v>
      </c>
      <c r="B42" s="5" t="n">
        <v>-18221</v>
      </c>
      <c r="C42" s="5" t="n">
        <v>5074</v>
      </c>
      <c r="D42" s="5" t="n">
        <v>-12995</v>
      </c>
      <c r="E42" s="5" t="n">
        <v>10039</v>
      </c>
    </row>
    <row r="43" spans="1:5">
      <c r="A43" s="4" t="s">
        <v>59</v>
      </c>
      <c r="B43" s="5" t="n">
        <v>62788</v>
      </c>
      <c r="C43" s="5" t="n">
        <v>8185</v>
      </c>
      <c r="D43" s="5" t="n">
        <v>71039</v>
      </c>
      <c r="E43" s="5" t="n">
        <v>-12972</v>
      </c>
    </row>
    <row r="44" spans="1:5">
      <c r="A44" s="4" t="s">
        <v>429</v>
      </c>
    </row>
    <row r="45" spans="1:5">
      <c r="A45" s="3" t="s">
        <v>423</v>
      </c>
    </row>
    <row r="46" spans="1:5">
      <c r="A46" s="4" t="s">
        <v>33</v>
      </c>
      <c r="B46" s="5" t="n">
        <v>83072</v>
      </c>
      <c r="C46" s="5" t="n">
        <v>80973</v>
      </c>
      <c r="D46" s="5" t="n">
        <v>170906</v>
      </c>
      <c r="E46" s="5" t="n">
        <v>165249</v>
      </c>
    </row>
    <row r="47" spans="1:5">
      <c r="A47" s="4" t="s">
        <v>34</v>
      </c>
      <c r="B47" s="5" t="n">
        <v>63979</v>
      </c>
      <c r="C47" s="5" t="n">
        <v>61821</v>
      </c>
      <c r="D47" s="5" t="n">
        <v>128553</v>
      </c>
      <c r="E47" s="5" t="n">
        <v>123237</v>
      </c>
    </row>
    <row r="48" spans="1:5">
      <c r="A48" s="4" t="s">
        <v>35</v>
      </c>
      <c r="B48" s="5" t="n">
        <v>19093</v>
      </c>
      <c r="C48" s="5" t="n">
        <v>19152</v>
      </c>
      <c r="D48" s="5" t="n">
        <v>42353</v>
      </c>
      <c r="E48" s="5" t="n">
        <v>42012</v>
      </c>
    </row>
    <row r="49" spans="1:5">
      <c r="A49" s="4" t="s">
        <v>36</v>
      </c>
      <c r="B49" s="5" t="n">
        <v>17232</v>
      </c>
      <c r="C49" s="5" t="n">
        <v>16549</v>
      </c>
      <c r="D49" s="5" t="n">
        <v>35680</v>
      </c>
      <c r="E49" s="5" t="n">
        <v>33185</v>
      </c>
    </row>
    <row r="50" spans="1:5">
      <c r="A50" s="4" t="s">
        <v>37</v>
      </c>
      <c r="B50" s="5" t="n">
        <v>2861</v>
      </c>
      <c r="C50" s="5" t="n">
        <v>2918</v>
      </c>
      <c r="D50" s="5" t="n">
        <v>5722</v>
      </c>
      <c r="E50" s="5" t="n">
        <v>5994</v>
      </c>
    </row>
    <row r="51" spans="1:5">
      <c r="A51" s="4" t="s">
        <v>39</v>
      </c>
      <c r="B51" s="5" t="n">
        <v>909</v>
      </c>
      <c r="C51" s="5" t="n">
        <v>441</v>
      </c>
      <c r="D51" s="5" t="n">
        <v>1078</v>
      </c>
      <c r="E51" s="5" t="n">
        <v>1164</v>
      </c>
    </row>
    <row r="52" spans="1:5">
      <c r="A52" s="4" t="s">
        <v>40</v>
      </c>
      <c r="B52" s="5" t="n">
        <v>0</v>
      </c>
      <c r="D52" s="5" t="n">
        <v>0</v>
      </c>
    </row>
    <row r="53" spans="1:5">
      <c r="A53" s="4" t="s">
        <v>38</v>
      </c>
      <c r="E53" s="5" t="n">
        <v>0</v>
      </c>
    </row>
    <row r="54" spans="1:5">
      <c r="A54" s="4" t="s">
        <v>41</v>
      </c>
      <c r="B54" s="5" t="n">
        <v>-1909</v>
      </c>
      <c r="C54" s="5" t="n">
        <v>-756</v>
      </c>
      <c r="D54" s="5" t="n">
        <v>-127</v>
      </c>
      <c r="E54" s="5" t="n">
        <v>1669</v>
      </c>
    </row>
    <row r="55" spans="1:5">
      <c r="A55" s="4" t="s">
        <v>42</v>
      </c>
      <c r="B55" s="5" t="n">
        <v>22</v>
      </c>
      <c r="C55" s="5" t="n">
        <v>0</v>
      </c>
      <c r="D55" s="5" t="n">
        <v>43</v>
      </c>
      <c r="E55" s="5" t="n">
        <v>0</v>
      </c>
    </row>
    <row r="56" spans="1:5">
      <c r="A56" s="4" t="s">
        <v>424</v>
      </c>
      <c r="B56" s="5" t="n">
        <v>5419</v>
      </c>
      <c r="C56" s="5" t="n">
        <v>11242</v>
      </c>
      <c r="D56" s="5" t="n">
        <v>10903</v>
      </c>
      <c r="E56" s="5" t="n">
        <v>10156</v>
      </c>
    </row>
    <row r="57" spans="1:5">
      <c r="A57" s="4" t="s">
        <v>425</v>
      </c>
      <c r="B57" s="5" t="n">
        <v>49</v>
      </c>
      <c r="C57" s="5" t="n">
        <v>-4</v>
      </c>
      <c r="D57" s="5" t="n">
        <v>94</v>
      </c>
      <c r="E57" s="5" t="n">
        <v>-74</v>
      </c>
    </row>
    <row r="58" spans="1:5">
      <c r="A58" s="4" t="s">
        <v>426</v>
      </c>
      <c r="C58" s="5" t="n">
        <v>-4258</v>
      </c>
      <c r="E58" s="5" t="n">
        <v>-59401</v>
      </c>
    </row>
    <row r="59" spans="1:5">
      <c r="A59" s="4" t="s">
        <v>44</v>
      </c>
      <c r="B59" s="5" t="n">
        <v>-7399</v>
      </c>
      <c r="C59" s="5" t="n">
        <v>-7736</v>
      </c>
      <c r="D59" s="5" t="n">
        <v>-11167</v>
      </c>
      <c r="E59" s="5" t="n">
        <v>50988</v>
      </c>
    </row>
    <row r="60" spans="1:5">
      <c r="A60" s="4" t="s">
        <v>45</v>
      </c>
      <c r="B60" s="5" t="n">
        <v>-2234</v>
      </c>
      <c r="C60" s="5" t="n">
        <v>-667</v>
      </c>
      <c r="D60" s="5" t="n">
        <v>-1797</v>
      </c>
      <c r="E60" s="5" t="n">
        <v>-697</v>
      </c>
    </row>
    <row r="61" spans="1:5">
      <c r="A61" s="4" t="s">
        <v>45</v>
      </c>
      <c r="B61" s="5" t="n">
        <v>-5165</v>
      </c>
      <c r="C61" s="5" t="n">
        <v>-7069</v>
      </c>
      <c r="D61" s="5" t="n">
        <v>-9370</v>
      </c>
      <c r="E61" s="5" t="n">
        <v>51685</v>
      </c>
    </row>
    <row r="62" spans="1:5">
      <c r="A62" s="4" t="s">
        <v>427</v>
      </c>
      <c r="B62" s="5" t="n">
        <v>-9454</v>
      </c>
      <c r="C62" s="5" t="n">
        <v>8057</v>
      </c>
      <c r="D62" s="5" t="n">
        <v>-661</v>
      </c>
      <c r="E62" s="5" t="n">
        <v>13682</v>
      </c>
    </row>
    <row r="63" spans="1:5">
      <c r="A63" s="4" t="s">
        <v>46</v>
      </c>
      <c r="B63" s="5" t="n">
        <v>-14619</v>
      </c>
      <c r="C63" s="5" t="n">
        <v>988</v>
      </c>
      <c r="D63" s="5" t="n">
        <v>-10031</v>
      </c>
      <c r="E63" s="5" t="n">
        <v>65367</v>
      </c>
    </row>
    <row r="64" spans="1:5">
      <c r="A64" s="4" t="s">
        <v>59</v>
      </c>
      <c r="B64" s="5" t="n">
        <v>-14619</v>
      </c>
      <c r="C64" s="5" t="n">
        <v>1324</v>
      </c>
      <c r="D64" s="5" t="n">
        <v>-10031</v>
      </c>
      <c r="E64" s="5" t="n">
        <v>47616</v>
      </c>
    </row>
    <row r="65" spans="1:5">
      <c r="A65" s="4" t="s">
        <v>430</v>
      </c>
    </row>
    <row r="66" spans="1:5">
      <c r="A66" s="3" t="s">
        <v>423</v>
      </c>
    </row>
    <row r="67" spans="1:5">
      <c r="A67" s="4" t="s">
        <v>33</v>
      </c>
      <c r="B67" s="5" t="n">
        <v>155874</v>
      </c>
      <c r="C67" s="5" t="n">
        <v>142943</v>
      </c>
      <c r="D67" s="5" t="n">
        <v>321285</v>
      </c>
      <c r="E67" s="5" t="n">
        <v>292731</v>
      </c>
    </row>
    <row r="68" spans="1:5">
      <c r="A68" s="4" t="s">
        <v>34</v>
      </c>
      <c r="B68" s="5" t="n">
        <v>115642</v>
      </c>
      <c r="C68" s="5" t="n">
        <v>99673</v>
      </c>
      <c r="D68" s="5" t="n">
        <v>232149</v>
      </c>
      <c r="E68" s="5" t="n">
        <v>203889</v>
      </c>
    </row>
    <row r="69" spans="1:5">
      <c r="A69" s="4" t="s">
        <v>35</v>
      </c>
      <c r="B69" s="5" t="n">
        <v>40232</v>
      </c>
      <c r="C69" s="5" t="n">
        <v>43270</v>
      </c>
      <c r="D69" s="5" t="n">
        <v>89136</v>
      </c>
      <c r="E69" s="5" t="n">
        <v>88842</v>
      </c>
    </row>
    <row r="70" spans="1:5">
      <c r="A70" s="4" t="s">
        <v>36</v>
      </c>
      <c r="B70" s="5" t="n">
        <v>33080</v>
      </c>
      <c r="C70" s="5" t="n">
        <v>31855</v>
      </c>
      <c r="D70" s="5" t="n">
        <v>69395</v>
      </c>
      <c r="E70" s="5" t="n">
        <v>65856</v>
      </c>
    </row>
    <row r="71" spans="1:5">
      <c r="A71" s="4" t="s">
        <v>37</v>
      </c>
      <c r="B71" s="5" t="n">
        <v>1989</v>
      </c>
      <c r="C71" s="5" t="n">
        <v>1833</v>
      </c>
      <c r="D71" s="5" t="n">
        <v>3941</v>
      </c>
      <c r="E71" s="5" t="n">
        <v>3700</v>
      </c>
    </row>
    <row r="72" spans="1:5">
      <c r="A72" s="4" t="s">
        <v>39</v>
      </c>
      <c r="B72" s="5" t="n">
        <v>2347</v>
      </c>
      <c r="C72" s="5" t="n">
        <v>1288</v>
      </c>
      <c r="D72" s="5" t="n">
        <v>3451</v>
      </c>
      <c r="E72" s="5" t="n">
        <v>3157</v>
      </c>
    </row>
    <row r="73" spans="1:5">
      <c r="A73" s="4" t="s">
        <v>40</v>
      </c>
      <c r="B73" s="5" t="n">
        <v>-1230</v>
      </c>
      <c r="D73" s="5" t="n">
        <v>-1230</v>
      </c>
    </row>
    <row r="74" spans="1:5">
      <c r="A74" s="4" t="s">
        <v>38</v>
      </c>
      <c r="E74" s="5" t="n">
        <v>0</v>
      </c>
    </row>
    <row r="75" spans="1:5">
      <c r="A75" s="4" t="s">
        <v>41</v>
      </c>
      <c r="B75" s="5" t="n">
        <v>4046</v>
      </c>
      <c r="C75" s="5" t="n">
        <v>8294</v>
      </c>
      <c r="D75" s="5" t="n">
        <v>13579</v>
      </c>
      <c r="E75" s="5" t="n">
        <v>16129</v>
      </c>
    </row>
    <row r="76" spans="1:5">
      <c r="A76" s="4" t="s">
        <v>42</v>
      </c>
      <c r="B76" s="5" t="n">
        <v>-195</v>
      </c>
      <c r="C76" s="5" t="n">
        <v>-96</v>
      </c>
      <c r="D76" s="5" t="n">
        <v>-325</v>
      </c>
      <c r="E76" s="5" t="n">
        <v>-289</v>
      </c>
    </row>
    <row r="77" spans="1:5">
      <c r="A77" s="4" t="s">
        <v>424</v>
      </c>
      <c r="B77" s="5" t="n">
        <v>-377</v>
      </c>
      <c r="C77" s="5" t="n">
        <v>-3360</v>
      </c>
      <c r="D77" s="5" t="n">
        <v>-984</v>
      </c>
      <c r="E77" s="5" t="n">
        <v>2794</v>
      </c>
    </row>
    <row r="78" spans="1:5">
      <c r="A78" s="4" t="s">
        <v>425</v>
      </c>
      <c r="B78" s="5" t="n">
        <v>228</v>
      </c>
      <c r="C78" s="5" t="n">
        <v>643</v>
      </c>
      <c r="D78" s="5" t="n">
        <v>562</v>
      </c>
      <c r="E78" s="5" t="n">
        <v>-2001</v>
      </c>
    </row>
    <row r="79" spans="1:5">
      <c r="A79" s="4" t="s">
        <v>426</v>
      </c>
      <c r="C79" s="5" t="n">
        <v>0</v>
      </c>
      <c r="E79" s="5" t="n">
        <v>0</v>
      </c>
    </row>
    <row r="80" spans="1:5">
      <c r="A80" s="4" t="s">
        <v>44</v>
      </c>
      <c r="B80" s="5" t="n">
        <v>4390</v>
      </c>
      <c r="C80" s="5" t="n">
        <v>11107</v>
      </c>
      <c r="D80" s="5" t="n">
        <v>14326</v>
      </c>
      <c r="E80" s="5" t="n">
        <v>15625</v>
      </c>
    </row>
    <row r="81" spans="1:5">
      <c r="A81" s="4" t="s">
        <v>45</v>
      </c>
      <c r="B81" s="5" t="n">
        <v>11461</v>
      </c>
      <c r="C81" s="5" t="n">
        <v>716</v>
      </c>
      <c r="D81" s="5" t="n">
        <v>12913</v>
      </c>
      <c r="E81" s="5" t="n">
        <v>462</v>
      </c>
    </row>
    <row r="82" spans="1:5">
      <c r="A82" s="4" t="s">
        <v>45</v>
      </c>
      <c r="B82" s="5" t="n">
        <v>-7071</v>
      </c>
      <c r="C82" s="5" t="n">
        <v>10391</v>
      </c>
      <c r="D82" s="5" t="n">
        <v>1413</v>
      </c>
      <c r="E82" s="5" t="n">
        <v>15163</v>
      </c>
    </row>
    <row r="83" spans="1:5">
      <c r="A83" s="4" t="s">
        <v>427</v>
      </c>
      <c r="B83" s="5" t="n">
        <v>-1459</v>
      </c>
      <c r="C83" s="5" t="n">
        <v>-268</v>
      </c>
      <c r="D83" s="5" t="n">
        <v>-1505</v>
      </c>
      <c r="E83" s="5" t="n">
        <v>2862</v>
      </c>
    </row>
    <row r="84" spans="1:5">
      <c r="A84" s="4" t="s">
        <v>46</v>
      </c>
      <c r="B84" s="5" t="n">
        <v>-8530</v>
      </c>
      <c r="C84" s="5" t="n">
        <v>10123</v>
      </c>
      <c r="D84" s="5" t="n">
        <v>-92</v>
      </c>
      <c r="E84" s="5" t="n">
        <v>18025</v>
      </c>
    </row>
    <row r="85" spans="1:5">
      <c r="A85" s="4" t="s">
        <v>59</v>
      </c>
      <c r="B85" s="5" t="n">
        <v>74820</v>
      </c>
      <c r="C85" s="5" t="n">
        <v>12828</v>
      </c>
      <c r="D85" s="5" t="n">
        <v>86386</v>
      </c>
      <c r="E85" s="5" t="n">
        <v>13459</v>
      </c>
    </row>
    <row r="86" spans="1:5">
      <c r="A86" s="4" t="s">
        <v>431</v>
      </c>
    </row>
    <row r="87" spans="1:5">
      <c r="A87" s="3" t="s">
        <v>423</v>
      </c>
    </row>
    <row r="88" spans="1:5">
      <c r="A88" s="4" t="s">
        <v>33</v>
      </c>
      <c r="B88" s="5" t="n">
        <v>0</v>
      </c>
      <c r="C88" s="5" t="n">
        <v>0</v>
      </c>
      <c r="D88" s="5" t="n">
        <v>0</v>
      </c>
      <c r="E88" s="5" t="n">
        <v>0</v>
      </c>
    </row>
    <row r="89" spans="1:5">
      <c r="A89" s="4" t="s">
        <v>34</v>
      </c>
      <c r="B89" s="5" t="n">
        <v>0</v>
      </c>
      <c r="C89" s="5" t="n">
        <v>0</v>
      </c>
      <c r="D89" s="5" t="n">
        <v>0</v>
      </c>
      <c r="E89" s="5" t="n">
        <v>0</v>
      </c>
    </row>
    <row r="90" spans="1:5">
      <c r="A90" s="4" t="s">
        <v>35</v>
      </c>
      <c r="B90" s="5" t="n">
        <v>0</v>
      </c>
      <c r="C90" s="5" t="n">
        <v>0</v>
      </c>
      <c r="D90" s="5" t="n">
        <v>0</v>
      </c>
      <c r="E90" s="5" t="n">
        <v>0</v>
      </c>
    </row>
    <row r="91" spans="1:5">
      <c r="A91" s="4" t="s">
        <v>36</v>
      </c>
      <c r="B91" s="5" t="n">
        <v>0</v>
      </c>
      <c r="C91" s="5" t="n">
        <v>0</v>
      </c>
      <c r="D91" s="5" t="n">
        <v>0</v>
      </c>
      <c r="E91" s="5" t="n">
        <v>0</v>
      </c>
    </row>
    <row r="92" spans="1:5">
      <c r="A92" s="4" t="s">
        <v>37</v>
      </c>
      <c r="B92" s="5" t="n">
        <v>0</v>
      </c>
      <c r="C92" s="5" t="n">
        <v>0</v>
      </c>
      <c r="D92" s="5" t="n">
        <v>0</v>
      </c>
      <c r="E92" s="5" t="n">
        <v>0</v>
      </c>
    </row>
    <row r="93" spans="1:5">
      <c r="A93" s="4" t="s">
        <v>39</v>
      </c>
      <c r="B93" s="5" t="n">
        <v>0</v>
      </c>
      <c r="C93" s="5" t="n">
        <v>0</v>
      </c>
      <c r="D93" s="5" t="n">
        <v>0</v>
      </c>
      <c r="E93" s="5" t="n">
        <v>0</v>
      </c>
    </row>
    <row r="94" spans="1:5">
      <c r="A94" s="4" t="s">
        <v>40</v>
      </c>
      <c r="B94" s="5" t="n">
        <v>0</v>
      </c>
      <c r="D94" s="5" t="n">
        <v>0</v>
      </c>
    </row>
    <row r="95" spans="1:5">
      <c r="A95" s="4" t="s">
        <v>38</v>
      </c>
      <c r="E95" s="5" t="n">
        <v>0</v>
      </c>
    </row>
    <row r="96" spans="1:5">
      <c r="A96" s="4" t="s">
        <v>41</v>
      </c>
      <c r="B96" s="5" t="n">
        <v>0</v>
      </c>
      <c r="C96" s="5" t="n">
        <v>0</v>
      </c>
      <c r="D96" s="5" t="n">
        <v>0</v>
      </c>
      <c r="E96" s="5" t="n">
        <v>0</v>
      </c>
    </row>
    <row r="97" spans="1:5">
      <c r="A97" s="4" t="s">
        <v>42</v>
      </c>
      <c r="B97" s="5" t="n">
        <v>0</v>
      </c>
      <c r="C97" s="5" t="n">
        <v>0</v>
      </c>
      <c r="D97" s="5" t="n">
        <v>0</v>
      </c>
      <c r="E97" s="5" t="n">
        <v>0</v>
      </c>
    </row>
    <row r="98" spans="1:5">
      <c r="A98" s="4" t="s">
        <v>424</v>
      </c>
      <c r="B98" s="5" t="n">
        <v>0</v>
      </c>
      <c r="C98" s="5" t="n">
        <v>0</v>
      </c>
      <c r="D98" s="5" t="n">
        <v>0</v>
      </c>
      <c r="E98" s="5" t="n">
        <v>0</v>
      </c>
    </row>
    <row r="99" spans="1:5">
      <c r="A99" s="4" t="s">
        <v>425</v>
      </c>
      <c r="B99" s="5" t="n">
        <v>0</v>
      </c>
      <c r="C99" s="5" t="n">
        <v>0</v>
      </c>
      <c r="D99" s="5" t="n">
        <v>0</v>
      </c>
      <c r="E99" s="5" t="n">
        <v>0</v>
      </c>
    </row>
    <row r="100" spans="1:5">
      <c r="A100" s="4" t="s">
        <v>426</v>
      </c>
      <c r="C100" s="5" t="n">
        <v>4258</v>
      </c>
      <c r="E100" s="5" t="n">
        <v>59401</v>
      </c>
    </row>
    <row r="101" spans="1:5">
      <c r="A101" s="4" t="s">
        <v>44</v>
      </c>
      <c r="B101" s="5" t="n">
        <v>0</v>
      </c>
      <c r="C101" s="5" t="n">
        <v>-4258</v>
      </c>
      <c r="D101" s="5" t="n">
        <v>0</v>
      </c>
      <c r="E101" s="5" t="n">
        <v>-59401</v>
      </c>
    </row>
    <row r="102" spans="1:5">
      <c r="A102" s="4" t="s">
        <v>45</v>
      </c>
      <c r="B102" s="5" t="n">
        <v>0</v>
      </c>
      <c r="C102" s="5" t="n">
        <v>0</v>
      </c>
      <c r="D102" s="5" t="n">
        <v>0</v>
      </c>
      <c r="E102" s="5" t="n">
        <v>0</v>
      </c>
    </row>
    <row r="103" spans="1:5">
      <c r="A103" s="4" t="s">
        <v>45</v>
      </c>
      <c r="B103" s="5" t="n">
        <v>0</v>
      </c>
      <c r="C103" s="5" t="n">
        <v>-4258</v>
      </c>
      <c r="D103" s="5" t="n">
        <v>0</v>
      </c>
      <c r="E103" s="5" t="n">
        <v>-59401</v>
      </c>
    </row>
    <row r="104" spans="1:5">
      <c r="A104" s="4" t="s">
        <v>427</v>
      </c>
      <c r="B104" s="5" t="n">
        <v>23149</v>
      </c>
      <c r="C104" s="5" t="n">
        <v>-6853</v>
      </c>
      <c r="D104" s="5" t="n">
        <v>10123</v>
      </c>
      <c r="E104" s="5" t="n">
        <v>-23991</v>
      </c>
    </row>
    <row r="105" spans="1:5">
      <c r="A105" s="4" t="s">
        <v>46</v>
      </c>
      <c r="B105" s="5" t="n">
        <v>23149</v>
      </c>
      <c r="C105" s="5" t="n">
        <v>-11111</v>
      </c>
      <c r="D105" s="5" t="n">
        <v>10123</v>
      </c>
      <c r="E105" s="5" t="n">
        <v>-83392</v>
      </c>
    </row>
    <row r="106" spans="1:5">
      <c r="A106" s="4" t="s">
        <v>59</v>
      </c>
      <c r="B106" s="8" t="n">
        <v>-60201</v>
      </c>
      <c r="C106" s="8" t="n">
        <v>-14152</v>
      </c>
      <c r="D106" s="8" t="n">
        <v>-76355</v>
      </c>
      <c r="E106" s="8" t="n">
        <v>-610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32</v>
      </c>
      <c r="B1" s="2" t="s">
        <v>2</v>
      </c>
      <c r="C1" s="2" t="s">
        <v>4</v>
      </c>
      <c r="D1" s="2" t="s">
        <v>31</v>
      </c>
      <c r="E1" s="2" t="s">
        <v>433</v>
      </c>
    </row>
    <row r="2" spans="1:5">
      <c r="A2" s="3" t="s">
        <v>61</v>
      </c>
    </row>
    <row r="3" spans="1:5">
      <c r="A3" s="4" t="s">
        <v>62</v>
      </c>
      <c r="B3" s="8" t="n">
        <v>153595</v>
      </c>
      <c r="C3" s="8" t="n">
        <v>229571</v>
      </c>
      <c r="D3" s="8" t="n">
        <v>171890</v>
      </c>
      <c r="E3" s="8" t="n">
        <v>179604</v>
      </c>
    </row>
    <row r="4" spans="1:5">
      <c r="A4" s="4" t="s">
        <v>63</v>
      </c>
      <c r="B4" s="5" t="n">
        <v>210650</v>
      </c>
      <c r="C4" s="5" t="n">
        <v>190206</v>
      </c>
    </row>
    <row r="5" spans="1:5">
      <c r="A5" s="4" t="s">
        <v>64</v>
      </c>
      <c r="B5" s="5" t="n">
        <v>166227</v>
      </c>
      <c r="C5" s="5" t="n">
        <v>143651</v>
      </c>
    </row>
    <row r="6" spans="1:5">
      <c r="A6" s="4" t="s">
        <v>65</v>
      </c>
      <c r="B6" s="5" t="n">
        <v>0</v>
      </c>
      <c r="C6" s="5" t="n">
        <v>21835</v>
      </c>
    </row>
    <row r="7" spans="1:5">
      <c r="A7" s="4" t="s">
        <v>66</v>
      </c>
      <c r="B7" s="5" t="n">
        <v>60569</v>
      </c>
      <c r="C7" s="5" t="n">
        <v>61663</v>
      </c>
    </row>
    <row r="8" spans="1:5">
      <c r="A8" s="4" t="s">
        <v>67</v>
      </c>
      <c r="B8" s="5" t="n">
        <v>591041</v>
      </c>
      <c r="C8" s="5" t="n">
        <v>646926</v>
      </c>
    </row>
    <row r="9" spans="1:5">
      <c r="A9" s="4" t="s">
        <v>73</v>
      </c>
      <c r="B9" s="5" t="n">
        <v>102411</v>
      </c>
      <c r="C9" s="5" t="n">
        <v>94521</v>
      </c>
    </row>
    <row r="10" spans="1:5">
      <c r="A10" s="4" t="s">
        <v>74</v>
      </c>
      <c r="B10" s="5" t="n">
        <v>546135</v>
      </c>
      <c r="C10" s="5" t="n">
        <v>530081</v>
      </c>
    </row>
    <row r="11" spans="1:5">
      <c r="A11" s="4" t="s">
        <v>75</v>
      </c>
      <c r="B11" s="5" t="n">
        <v>216370</v>
      </c>
      <c r="C11" s="5" t="n">
        <v>220489</v>
      </c>
    </row>
    <row r="12" spans="1:5">
      <c r="A12" s="4" t="s">
        <v>434</v>
      </c>
      <c r="B12" s="5" t="n">
        <v>0</v>
      </c>
      <c r="C12" s="5" t="n">
        <v>0</v>
      </c>
    </row>
    <row r="13" spans="1:5">
      <c r="A13" s="4" t="s">
        <v>435</v>
      </c>
      <c r="B13" s="5" t="n">
        <v>0</v>
      </c>
      <c r="C13" s="5" t="n">
        <v>0</v>
      </c>
    </row>
    <row r="14" spans="1:5">
      <c r="A14" s="4" t="s">
        <v>76</v>
      </c>
      <c r="B14" s="5" t="n">
        <v>24348</v>
      </c>
      <c r="C14" s="5" t="n">
        <v>24938</v>
      </c>
    </row>
    <row r="15" spans="1:5">
      <c r="A15" s="4" t="s">
        <v>77</v>
      </c>
      <c r="B15" s="5" t="n">
        <v>1480305</v>
      </c>
      <c r="C15" s="5" t="n">
        <v>1516955</v>
      </c>
    </row>
    <row r="16" spans="1:5">
      <c r="A16" s="3" t="s">
        <v>78</v>
      </c>
    </row>
    <row r="17" spans="1:5">
      <c r="A17" s="4" t="s">
        <v>79</v>
      </c>
      <c r="B17" s="5" t="n">
        <v>136941</v>
      </c>
      <c r="C17" s="5" t="n">
        <v>133387</v>
      </c>
    </row>
    <row r="18" spans="1:5">
      <c r="A18" s="4" t="s">
        <v>80</v>
      </c>
      <c r="B18" s="5" t="n">
        <v>41518</v>
      </c>
      <c r="C18" s="5" t="n">
        <v>50939</v>
      </c>
    </row>
    <row r="19" spans="1:5">
      <c r="A19" s="4" t="s">
        <v>81</v>
      </c>
      <c r="B19" s="5" t="n">
        <v>30000</v>
      </c>
      <c r="C19" s="5" t="n">
        <v>30000</v>
      </c>
    </row>
    <row r="20" spans="1:5">
      <c r="A20" s="4" t="s">
        <v>82</v>
      </c>
      <c r="B20" s="5" t="n">
        <v>7687</v>
      </c>
      <c r="C20" s="5" t="n">
        <v>6080</v>
      </c>
    </row>
    <row r="21" spans="1:5">
      <c r="A21" s="4" t="s">
        <v>83</v>
      </c>
      <c r="B21" s="5" t="n">
        <v>0</v>
      </c>
      <c r="C21" s="5" t="n">
        <v>101083</v>
      </c>
    </row>
    <row r="22" spans="1:5">
      <c r="A22" s="4" t="s">
        <v>84</v>
      </c>
      <c r="B22" s="5" t="n">
        <v>58368</v>
      </c>
      <c r="C22" s="5" t="n">
        <v>57445</v>
      </c>
    </row>
    <row r="23" spans="1:5">
      <c r="A23" s="4" t="s">
        <v>85</v>
      </c>
      <c r="B23" s="5" t="n">
        <v>274514</v>
      </c>
      <c r="C23" s="5" t="n">
        <v>378934</v>
      </c>
    </row>
    <row r="24" spans="1:5">
      <c r="A24" s="4" t="s">
        <v>86</v>
      </c>
      <c r="B24" s="5" t="n">
        <v>517318</v>
      </c>
      <c r="C24" s="5" t="n">
        <v>531940</v>
      </c>
    </row>
    <row r="25" spans="1:5">
      <c r="A25" s="4" t="s">
        <v>87</v>
      </c>
      <c r="B25" s="5" t="n">
        <v>23262</v>
      </c>
      <c r="C25" s="5" t="n">
        <v>29859</v>
      </c>
    </row>
    <row r="26" spans="1:5">
      <c r="A26" s="4" t="s">
        <v>88</v>
      </c>
      <c r="B26" s="5" t="n">
        <v>19338</v>
      </c>
      <c r="C26" s="5" t="n">
        <v>19862</v>
      </c>
    </row>
    <row r="27" spans="1:5">
      <c r="A27" s="4" t="s">
        <v>89</v>
      </c>
      <c r="B27" s="5" t="n">
        <v>56592</v>
      </c>
      <c r="C27" s="5" t="n">
        <v>55821</v>
      </c>
    </row>
    <row r="28" spans="1:5">
      <c r="A28" s="4" t="s">
        <v>436</v>
      </c>
      <c r="B28" s="5" t="n">
        <v>0</v>
      </c>
      <c r="C28" s="5" t="n">
        <v>0</v>
      </c>
    </row>
    <row r="29" spans="1:5">
      <c r="A29" s="4" t="s">
        <v>91</v>
      </c>
      <c r="B29" s="5" t="n">
        <v>589281</v>
      </c>
      <c r="C29" s="5" t="n">
        <v>500539</v>
      </c>
    </row>
    <row r="30" spans="1:5">
      <c r="A30" s="4" t="s">
        <v>100</v>
      </c>
      <c r="B30" s="5" t="n">
        <v>1480305</v>
      </c>
      <c r="C30" s="5" t="n">
        <v>1516955</v>
      </c>
    </row>
    <row r="31" spans="1:5">
      <c r="A31" s="4" t="s">
        <v>428</v>
      </c>
    </row>
    <row r="32" spans="1:5">
      <c r="A32" s="3" t="s">
        <v>61</v>
      </c>
    </row>
    <row r="33" spans="1:5">
      <c r="A33" s="4" t="s">
        <v>62</v>
      </c>
      <c r="B33" s="5" t="n">
        <v>4276</v>
      </c>
      <c r="C33" s="5" t="n">
        <v>34715</v>
      </c>
      <c r="D33" s="5" t="n">
        <v>6509</v>
      </c>
      <c r="E33" s="5" t="n">
        <v>7953</v>
      </c>
    </row>
    <row r="34" spans="1:5">
      <c r="A34" s="4" t="s">
        <v>63</v>
      </c>
      <c r="B34" s="5" t="n">
        <v>19641</v>
      </c>
      <c r="C34" s="5" t="n">
        <v>17498</v>
      </c>
    </row>
    <row r="35" spans="1:5">
      <c r="A35" s="4" t="s">
        <v>64</v>
      </c>
      <c r="B35" s="5" t="n">
        <v>26915</v>
      </c>
      <c r="C35" s="5" t="n">
        <v>23308</v>
      </c>
    </row>
    <row r="36" spans="1:5">
      <c r="A36" s="4" t="s">
        <v>65</v>
      </c>
      <c r="C36" s="5" t="n">
        <v>0</v>
      </c>
    </row>
    <row r="37" spans="1:5">
      <c r="A37" s="4" t="s">
        <v>66</v>
      </c>
      <c r="B37" s="5" t="n">
        <v>14186</v>
      </c>
      <c r="C37" s="5" t="n">
        <v>23576</v>
      </c>
    </row>
    <row r="38" spans="1:5">
      <c r="A38" s="4" t="s">
        <v>67</v>
      </c>
      <c r="B38" s="5" t="n">
        <v>65018</v>
      </c>
      <c r="C38" s="5" t="n">
        <v>99097</v>
      </c>
    </row>
    <row r="39" spans="1:5">
      <c r="A39" s="4" t="s">
        <v>73</v>
      </c>
      <c r="B39" s="5" t="n">
        <v>8076</v>
      </c>
      <c r="C39" s="5" t="n">
        <v>7049</v>
      </c>
    </row>
    <row r="40" spans="1:5">
      <c r="A40" s="4" t="s">
        <v>74</v>
      </c>
      <c r="B40" s="5" t="n">
        <v>38846</v>
      </c>
      <c r="C40" s="5" t="n">
        <v>38847</v>
      </c>
    </row>
    <row r="41" spans="1:5">
      <c r="A41" s="4" t="s">
        <v>75</v>
      </c>
      <c r="B41" s="5" t="n">
        <v>7521</v>
      </c>
      <c r="C41" s="5" t="n">
        <v>8156</v>
      </c>
    </row>
    <row r="42" spans="1:5">
      <c r="A42" s="4" t="s">
        <v>434</v>
      </c>
      <c r="B42" s="5" t="n">
        <v>1902303</v>
      </c>
      <c r="C42" s="5" t="n">
        <v>1832472</v>
      </c>
    </row>
    <row r="43" spans="1:5">
      <c r="A43" s="4" t="s">
        <v>435</v>
      </c>
      <c r="B43" s="5" t="n">
        <v>0</v>
      </c>
      <c r="C43" s="5" t="n">
        <v>0</v>
      </c>
    </row>
    <row r="44" spans="1:5">
      <c r="A44" s="4" t="s">
        <v>76</v>
      </c>
      <c r="B44" s="5" t="n">
        <v>7407</v>
      </c>
      <c r="C44" s="5" t="n">
        <v>8377</v>
      </c>
    </row>
    <row r="45" spans="1:5">
      <c r="A45" s="4" t="s">
        <v>77</v>
      </c>
      <c r="B45" s="5" t="n">
        <v>2029171</v>
      </c>
      <c r="C45" s="5" t="n">
        <v>1993998</v>
      </c>
    </row>
    <row r="46" spans="1:5">
      <c r="A46" s="3" t="s">
        <v>78</v>
      </c>
    </row>
    <row r="47" spans="1:5">
      <c r="A47" s="4" t="s">
        <v>79</v>
      </c>
      <c r="B47" s="5" t="n">
        <v>15469</v>
      </c>
      <c r="C47" s="5" t="n">
        <v>15412</v>
      </c>
    </row>
    <row r="48" spans="1:5">
      <c r="A48" s="4" t="s">
        <v>80</v>
      </c>
      <c r="B48" s="5" t="n">
        <v>13376</v>
      </c>
      <c r="C48" s="5" t="n">
        <v>19082</v>
      </c>
    </row>
    <row r="49" spans="1:5">
      <c r="A49" s="4" t="s">
        <v>81</v>
      </c>
      <c r="B49" s="5" t="n">
        <v>30000</v>
      </c>
      <c r="C49" s="5" t="n">
        <v>30000</v>
      </c>
    </row>
    <row r="50" spans="1:5">
      <c r="A50" s="4" t="s">
        <v>82</v>
      </c>
      <c r="B50" s="5" t="n">
        <v>152</v>
      </c>
      <c r="C50" s="5" t="n">
        <v>153</v>
      </c>
    </row>
    <row r="51" spans="1:5">
      <c r="A51" s="4" t="s">
        <v>83</v>
      </c>
      <c r="C51" s="5" t="n">
        <v>0</v>
      </c>
    </row>
    <row r="52" spans="1:5">
      <c r="A52" s="4" t="s">
        <v>84</v>
      </c>
      <c r="B52" s="5" t="n">
        <v>13683</v>
      </c>
      <c r="C52" s="5" t="n">
        <v>18512</v>
      </c>
    </row>
    <row r="53" spans="1:5">
      <c r="A53" s="4" t="s">
        <v>85</v>
      </c>
      <c r="B53" s="5" t="n">
        <v>72680</v>
      </c>
      <c r="C53" s="5" t="n">
        <v>83159</v>
      </c>
    </row>
    <row r="54" spans="1:5">
      <c r="A54" s="4" t="s">
        <v>86</v>
      </c>
      <c r="B54" s="5" t="n">
        <v>517318</v>
      </c>
      <c r="C54" s="5" t="n">
        <v>531940</v>
      </c>
    </row>
    <row r="55" spans="1:5">
      <c r="A55" s="4" t="s">
        <v>87</v>
      </c>
      <c r="B55" s="5" t="n">
        <v>17631</v>
      </c>
      <c r="C55" s="5" t="n">
        <v>24164</v>
      </c>
    </row>
    <row r="56" spans="1:5">
      <c r="A56" s="4" t="s">
        <v>88</v>
      </c>
      <c r="B56" s="5" t="n">
        <v>11942</v>
      </c>
      <c r="C56" s="5" t="n">
        <v>12540</v>
      </c>
    </row>
    <row r="57" spans="1:5">
      <c r="A57" s="4" t="s">
        <v>89</v>
      </c>
      <c r="B57" s="5" t="n">
        <v>48651</v>
      </c>
      <c r="C57" s="5" t="n">
        <v>48692</v>
      </c>
    </row>
    <row r="58" spans="1:5">
      <c r="A58" s="4" t="s">
        <v>436</v>
      </c>
      <c r="B58" s="5" t="n">
        <v>771668</v>
      </c>
      <c r="C58" s="5" t="n">
        <v>792964</v>
      </c>
    </row>
    <row r="59" spans="1:5">
      <c r="A59" s="4" t="s">
        <v>91</v>
      </c>
      <c r="B59" s="5" t="n">
        <v>589281</v>
      </c>
      <c r="C59" s="5" t="n">
        <v>500539</v>
      </c>
    </row>
    <row r="60" spans="1:5">
      <c r="A60" s="4" t="s">
        <v>100</v>
      </c>
      <c r="B60" s="5" t="n">
        <v>2029171</v>
      </c>
      <c r="C60" s="5" t="n">
        <v>1993998</v>
      </c>
    </row>
    <row r="61" spans="1:5">
      <c r="A61" s="4" t="s">
        <v>429</v>
      </c>
    </row>
    <row r="62" spans="1:5">
      <c r="A62" s="3" t="s">
        <v>61</v>
      </c>
    </row>
    <row r="63" spans="1:5">
      <c r="A63" s="4" t="s">
        <v>62</v>
      </c>
      <c r="B63" s="5" t="n">
        <v>0</v>
      </c>
      <c r="C63" s="5" t="n">
        <v>0</v>
      </c>
      <c r="D63" s="5" t="n">
        <v>0</v>
      </c>
      <c r="E63" s="5" t="n">
        <v>71</v>
      </c>
    </row>
    <row r="64" spans="1:5">
      <c r="A64" s="4" t="s">
        <v>63</v>
      </c>
      <c r="B64" s="5" t="n">
        <v>52171</v>
      </c>
      <c r="C64" s="5" t="n">
        <v>50749</v>
      </c>
    </row>
    <row r="65" spans="1:5">
      <c r="A65" s="4" t="s">
        <v>64</v>
      </c>
      <c r="B65" s="5" t="n">
        <v>61363</v>
      </c>
      <c r="C65" s="5" t="n">
        <v>48492</v>
      </c>
    </row>
    <row r="66" spans="1:5">
      <c r="A66" s="4" t="s">
        <v>65</v>
      </c>
      <c r="C66" s="5" t="n">
        <v>0</v>
      </c>
    </row>
    <row r="67" spans="1:5">
      <c r="A67" s="4" t="s">
        <v>66</v>
      </c>
      <c r="B67" s="5" t="n">
        <v>3263</v>
      </c>
      <c r="C67" s="5" t="n">
        <v>3619</v>
      </c>
    </row>
    <row r="68" spans="1:5">
      <c r="A68" s="4" t="s">
        <v>67</v>
      </c>
      <c r="B68" s="5" t="n">
        <v>116797</v>
      </c>
      <c r="C68" s="5" t="n">
        <v>102860</v>
      </c>
    </row>
    <row r="69" spans="1:5">
      <c r="A69" s="4" t="s">
        <v>73</v>
      </c>
      <c r="B69" s="5" t="n">
        <v>31661</v>
      </c>
      <c r="C69" s="5" t="n">
        <v>26130</v>
      </c>
    </row>
    <row r="70" spans="1:5">
      <c r="A70" s="4" t="s">
        <v>74</v>
      </c>
      <c r="B70" s="5" t="n">
        <v>201578</v>
      </c>
      <c r="C70" s="5" t="n">
        <v>200499</v>
      </c>
    </row>
    <row r="71" spans="1:5">
      <c r="A71" s="4" t="s">
        <v>75</v>
      </c>
      <c r="B71" s="5" t="n">
        <v>132320</v>
      </c>
      <c r="C71" s="5" t="n">
        <v>138042</v>
      </c>
    </row>
    <row r="72" spans="1:5">
      <c r="A72" s="4" t="s">
        <v>434</v>
      </c>
      <c r="B72" s="5" t="n">
        <v>1274274</v>
      </c>
      <c r="C72" s="5" t="n">
        <v>1186715</v>
      </c>
    </row>
    <row r="73" spans="1:5">
      <c r="A73" s="4" t="s">
        <v>435</v>
      </c>
      <c r="B73" s="5" t="n">
        <v>564517</v>
      </c>
      <c r="C73" s="5" t="n">
        <v>589193</v>
      </c>
    </row>
    <row r="74" spans="1:5">
      <c r="A74" s="4" t="s">
        <v>76</v>
      </c>
      <c r="B74" s="5" t="n">
        <v>1864</v>
      </c>
      <c r="C74" s="5" t="n">
        <v>812</v>
      </c>
    </row>
    <row r="75" spans="1:5">
      <c r="A75" s="4" t="s">
        <v>77</v>
      </c>
      <c r="B75" s="5" t="n">
        <v>2323011</v>
      </c>
      <c r="C75" s="5" t="n">
        <v>2244251</v>
      </c>
    </row>
    <row r="76" spans="1:5">
      <c r="A76" s="3" t="s">
        <v>78</v>
      </c>
    </row>
    <row r="77" spans="1:5">
      <c r="A77" s="4" t="s">
        <v>79</v>
      </c>
      <c r="B77" s="5" t="n">
        <v>31079</v>
      </c>
      <c r="C77" s="5" t="n">
        <v>27168</v>
      </c>
    </row>
    <row r="78" spans="1:5">
      <c r="A78" s="4" t="s">
        <v>80</v>
      </c>
      <c r="B78" s="5" t="n">
        <v>5239</v>
      </c>
      <c r="C78" s="5" t="n">
        <v>7672</v>
      </c>
    </row>
    <row r="79" spans="1:5">
      <c r="A79" s="4" t="s">
        <v>81</v>
      </c>
      <c r="B79" s="5" t="n">
        <v>0</v>
      </c>
      <c r="C79" s="5" t="n">
        <v>0</v>
      </c>
    </row>
    <row r="80" spans="1:5">
      <c r="A80" s="4" t="s">
        <v>82</v>
      </c>
      <c r="B80" s="5" t="n">
        <v>0</v>
      </c>
      <c r="C80" s="5" t="n">
        <v>0</v>
      </c>
    </row>
    <row r="81" spans="1:5">
      <c r="A81" s="4" t="s">
        <v>83</v>
      </c>
      <c r="C81" s="5" t="n">
        <v>0</v>
      </c>
    </row>
    <row r="82" spans="1:5">
      <c r="A82" s="4" t="s">
        <v>84</v>
      </c>
      <c r="B82" s="5" t="n">
        <v>7951</v>
      </c>
      <c r="C82" s="5" t="n">
        <v>7169</v>
      </c>
    </row>
    <row r="83" spans="1:5">
      <c r="A83" s="4" t="s">
        <v>85</v>
      </c>
      <c r="B83" s="5" t="n">
        <v>44269</v>
      </c>
      <c r="C83" s="5" t="n">
        <v>42009</v>
      </c>
    </row>
    <row r="84" spans="1:5">
      <c r="A84" s="4" t="s">
        <v>86</v>
      </c>
      <c r="B84" s="5" t="n">
        <v>0</v>
      </c>
      <c r="C84" s="5" t="n">
        <v>0</v>
      </c>
    </row>
    <row r="85" spans="1:5">
      <c r="A85" s="4" t="s">
        <v>87</v>
      </c>
      <c r="B85" s="5" t="n">
        <v>0</v>
      </c>
      <c r="C85" s="5" t="n">
        <v>0</v>
      </c>
    </row>
    <row r="86" spans="1:5">
      <c r="A86" s="4" t="s">
        <v>88</v>
      </c>
      <c r="B86" s="5" t="n">
        <v>0</v>
      </c>
      <c r="C86" s="5" t="n">
        <v>0</v>
      </c>
    </row>
    <row r="87" spans="1:5">
      <c r="A87" s="4" t="s">
        <v>89</v>
      </c>
      <c r="B87" s="5" t="n">
        <v>383</v>
      </c>
      <c r="C87" s="5" t="n">
        <v>352</v>
      </c>
    </row>
    <row r="88" spans="1:5">
      <c r="A88" s="4" t="s">
        <v>436</v>
      </c>
      <c r="B88" s="5" t="n">
        <v>0</v>
      </c>
      <c r="C88" s="5" t="n">
        <v>0</v>
      </c>
    </row>
    <row r="89" spans="1:5">
      <c r="A89" s="4" t="s">
        <v>91</v>
      </c>
      <c r="B89" s="5" t="n">
        <v>2278359</v>
      </c>
      <c r="C89" s="5" t="n">
        <v>2201890</v>
      </c>
    </row>
    <row r="90" spans="1:5">
      <c r="A90" s="4" t="s">
        <v>100</v>
      </c>
      <c r="B90" s="5" t="n">
        <v>2323011</v>
      </c>
      <c r="C90" s="5" t="n">
        <v>2244251</v>
      </c>
    </row>
    <row r="91" spans="1:5">
      <c r="A91" s="4" t="s">
        <v>430</v>
      </c>
    </row>
    <row r="92" spans="1:5">
      <c r="A92" s="3" t="s">
        <v>61</v>
      </c>
    </row>
    <row r="93" spans="1:5">
      <c r="A93" s="4" t="s">
        <v>62</v>
      </c>
      <c r="B93" s="5" t="n">
        <v>149319</v>
      </c>
      <c r="C93" s="5" t="n">
        <v>194856</v>
      </c>
      <c r="D93" s="5" t="n">
        <v>165381</v>
      </c>
      <c r="E93" s="5" t="n">
        <v>171580</v>
      </c>
    </row>
    <row r="94" spans="1:5">
      <c r="A94" s="4" t="s">
        <v>63</v>
      </c>
      <c r="B94" s="5" t="n">
        <v>138838</v>
      </c>
      <c r="C94" s="5" t="n">
        <v>121959</v>
      </c>
    </row>
    <row r="95" spans="1:5">
      <c r="A95" s="4" t="s">
        <v>64</v>
      </c>
      <c r="B95" s="5" t="n">
        <v>77949</v>
      </c>
      <c r="C95" s="5" t="n">
        <v>71851</v>
      </c>
    </row>
    <row r="96" spans="1:5">
      <c r="A96" s="4" t="s">
        <v>65</v>
      </c>
      <c r="C96" s="5" t="n">
        <v>21835</v>
      </c>
    </row>
    <row r="97" spans="1:5">
      <c r="A97" s="4" t="s">
        <v>66</v>
      </c>
      <c r="B97" s="5" t="n">
        <v>43120</v>
      </c>
      <c r="C97" s="5" t="n">
        <v>34468</v>
      </c>
    </row>
    <row r="98" spans="1:5">
      <c r="A98" s="4" t="s">
        <v>67</v>
      </c>
      <c r="B98" s="5" t="n">
        <v>409226</v>
      </c>
      <c r="C98" s="5" t="n">
        <v>444969</v>
      </c>
    </row>
    <row r="99" spans="1:5">
      <c r="A99" s="4" t="s">
        <v>73</v>
      </c>
      <c r="B99" s="5" t="n">
        <v>62674</v>
      </c>
      <c r="C99" s="5" t="n">
        <v>61342</v>
      </c>
    </row>
    <row r="100" spans="1:5">
      <c r="A100" s="4" t="s">
        <v>74</v>
      </c>
      <c r="B100" s="5" t="n">
        <v>305711</v>
      </c>
      <c r="C100" s="5" t="n">
        <v>290735</v>
      </c>
    </row>
    <row r="101" spans="1:5">
      <c r="A101" s="4" t="s">
        <v>75</v>
      </c>
      <c r="B101" s="5" t="n">
        <v>76529</v>
      </c>
      <c r="C101" s="5" t="n">
        <v>74291</v>
      </c>
    </row>
    <row r="102" spans="1:5">
      <c r="A102" s="4" t="s">
        <v>434</v>
      </c>
      <c r="B102" s="5" t="n">
        <v>806292</v>
      </c>
      <c r="C102" s="5" t="n">
        <v>805016</v>
      </c>
    </row>
    <row r="103" spans="1:5">
      <c r="A103" s="4" t="s">
        <v>435</v>
      </c>
      <c r="B103" s="5" t="n">
        <v>208983</v>
      </c>
      <c r="C103" s="5" t="n">
        <v>205183</v>
      </c>
    </row>
    <row r="104" spans="1:5">
      <c r="A104" s="4" t="s">
        <v>76</v>
      </c>
      <c r="B104" s="5" t="n">
        <v>15077</v>
      </c>
      <c r="C104" s="5" t="n">
        <v>15749</v>
      </c>
    </row>
    <row r="105" spans="1:5">
      <c r="A105" s="4" t="s">
        <v>77</v>
      </c>
      <c r="B105" s="5" t="n">
        <v>1884492</v>
      </c>
      <c r="C105" s="5" t="n">
        <v>1897285</v>
      </c>
    </row>
    <row r="106" spans="1:5">
      <c r="A106" s="3" t="s">
        <v>78</v>
      </c>
    </row>
    <row r="107" spans="1:5">
      <c r="A107" s="4" t="s">
        <v>79</v>
      </c>
      <c r="B107" s="5" t="n">
        <v>90393</v>
      </c>
      <c r="C107" s="5" t="n">
        <v>90807</v>
      </c>
    </row>
    <row r="108" spans="1:5">
      <c r="A108" s="4" t="s">
        <v>80</v>
      </c>
      <c r="B108" s="5" t="n">
        <v>22903</v>
      </c>
      <c r="C108" s="5" t="n">
        <v>24185</v>
      </c>
    </row>
    <row r="109" spans="1:5">
      <c r="A109" s="4" t="s">
        <v>81</v>
      </c>
      <c r="B109" s="5" t="n">
        <v>0</v>
      </c>
      <c r="C109" s="5" t="n">
        <v>0</v>
      </c>
    </row>
    <row r="110" spans="1:5">
      <c r="A110" s="4" t="s">
        <v>82</v>
      </c>
      <c r="B110" s="5" t="n">
        <v>7535</v>
      </c>
      <c r="C110" s="5" t="n">
        <v>5927</v>
      </c>
    </row>
    <row r="111" spans="1:5">
      <c r="A111" s="4" t="s">
        <v>83</v>
      </c>
      <c r="C111" s="5" t="n">
        <v>101083</v>
      </c>
    </row>
    <row r="112" spans="1:5">
      <c r="A112" s="4" t="s">
        <v>84</v>
      </c>
      <c r="B112" s="5" t="n">
        <v>36734</v>
      </c>
      <c r="C112" s="5" t="n">
        <v>31764</v>
      </c>
    </row>
    <row r="113" spans="1:5">
      <c r="A113" s="4" t="s">
        <v>85</v>
      </c>
      <c r="B113" s="5" t="n">
        <v>157565</v>
      </c>
      <c r="C113" s="5" t="n">
        <v>253766</v>
      </c>
    </row>
    <row r="114" spans="1:5">
      <c r="A114" s="4" t="s">
        <v>86</v>
      </c>
      <c r="B114" s="5" t="n">
        <v>0</v>
      </c>
      <c r="C114" s="5" t="n">
        <v>0</v>
      </c>
    </row>
    <row r="115" spans="1:5">
      <c r="A115" s="4" t="s">
        <v>87</v>
      </c>
      <c r="B115" s="5" t="n">
        <v>5631</v>
      </c>
      <c r="C115" s="5" t="n">
        <v>5695</v>
      </c>
    </row>
    <row r="116" spans="1:5">
      <c r="A116" s="4" t="s">
        <v>88</v>
      </c>
      <c r="B116" s="5" t="n">
        <v>7396</v>
      </c>
      <c r="C116" s="5" t="n">
        <v>7322</v>
      </c>
    </row>
    <row r="117" spans="1:5">
      <c r="A117" s="4" t="s">
        <v>89</v>
      </c>
      <c r="B117" s="5" t="n">
        <v>7558</v>
      </c>
      <c r="C117" s="5" t="n">
        <v>6777</v>
      </c>
    </row>
    <row r="118" spans="1:5">
      <c r="A118" s="4" t="s">
        <v>436</v>
      </c>
      <c r="B118" s="5" t="n">
        <v>1832</v>
      </c>
      <c r="C118" s="5" t="n">
        <v>1412</v>
      </c>
    </row>
    <row r="119" spans="1:5">
      <c r="A119" s="4" t="s">
        <v>91</v>
      </c>
      <c r="B119" s="5" t="n">
        <v>1704510</v>
      </c>
      <c r="C119" s="5" t="n">
        <v>1622313</v>
      </c>
    </row>
    <row r="120" spans="1:5">
      <c r="A120" s="4" t="s">
        <v>100</v>
      </c>
      <c r="B120" s="5" t="n">
        <v>1884492</v>
      </c>
      <c r="C120" s="5" t="n">
        <v>1897285</v>
      </c>
    </row>
    <row r="121" spans="1:5">
      <c r="A121" s="4" t="s">
        <v>431</v>
      </c>
    </row>
    <row r="122" spans="1:5">
      <c r="A122" s="3" t="s">
        <v>61</v>
      </c>
    </row>
    <row r="123" spans="1:5">
      <c r="A123" s="4" t="s">
        <v>62</v>
      </c>
      <c r="B123" s="5" t="n">
        <v>0</v>
      </c>
      <c r="C123" s="5" t="n">
        <v>0</v>
      </c>
      <c r="D123" s="8" t="n">
        <v>0</v>
      </c>
      <c r="E123" s="8" t="n">
        <v>0</v>
      </c>
    </row>
    <row r="124" spans="1:5">
      <c r="A124" s="4" t="s">
        <v>63</v>
      </c>
      <c r="B124" s="5" t="n">
        <v>0</v>
      </c>
      <c r="C124" s="5" t="n">
        <v>0</v>
      </c>
    </row>
    <row r="125" spans="1:5">
      <c r="A125" s="4" t="s">
        <v>64</v>
      </c>
      <c r="B125" s="5" t="n">
        <v>0</v>
      </c>
      <c r="C125" s="5" t="n">
        <v>0</v>
      </c>
    </row>
    <row r="126" spans="1:5">
      <c r="A126" s="4" t="s">
        <v>65</v>
      </c>
      <c r="C126" s="5" t="n">
        <v>0</v>
      </c>
    </row>
    <row r="127" spans="1:5">
      <c r="A127" s="4" t="s">
        <v>66</v>
      </c>
      <c r="B127" s="5" t="n">
        <v>0</v>
      </c>
      <c r="C127" s="5" t="n">
        <v>0</v>
      </c>
    </row>
    <row r="128" spans="1:5">
      <c r="A128" s="4" t="s">
        <v>67</v>
      </c>
      <c r="B128" s="5" t="n">
        <v>0</v>
      </c>
      <c r="C128" s="5" t="n">
        <v>0</v>
      </c>
    </row>
    <row r="129" spans="1:5">
      <c r="A129" s="4" t="s">
        <v>73</v>
      </c>
      <c r="B129" s="5" t="n">
        <v>0</v>
      </c>
      <c r="C129" s="5" t="n">
        <v>0</v>
      </c>
    </row>
    <row r="130" spans="1:5">
      <c r="A130" s="4" t="s">
        <v>74</v>
      </c>
      <c r="B130" s="5" t="n">
        <v>0</v>
      </c>
      <c r="C130" s="5" t="n">
        <v>0</v>
      </c>
    </row>
    <row r="131" spans="1:5">
      <c r="A131" s="4" t="s">
        <v>75</v>
      </c>
      <c r="B131" s="5" t="n">
        <v>0</v>
      </c>
      <c r="C131" s="5" t="n">
        <v>0</v>
      </c>
    </row>
    <row r="132" spans="1:5">
      <c r="A132" s="4" t="s">
        <v>434</v>
      </c>
      <c r="B132" s="5" t="n">
        <v>-3982869</v>
      </c>
      <c r="C132" s="5" t="n">
        <v>-3824203</v>
      </c>
    </row>
    <row r="133" spans="1:5">
      <c r="A133" s="4" t="s">
        <v>435</v>
      </c>
      <c r="B133" s="5" t="n">
        <v>-773500</v>
      </c>
      <c r="C133" s="5" t="n">
        <v>-794376</v>
      </c>
    </row>
    <row r="134" spans="1:5">
      <c r="A134" s="4" t="s">
        <v>76</v>
      </c>
      <c r="B134" s="5" t="n">
        <v>0</v>
      </c>
      <c r="C134" s="5" t="n">
        <v>0</v>
      </c>
    </row>
    <row r="135" spans="1:5">
      <c r="A135" s="4" t="s">
        <v>77</v>
      </c>
      <c r="B135" s="5" t="n">
        <v>-4756369</v>
      </c>
      <c r="C135" s="5" t="n">
        <v>-4618579</v>
      </c>
    </row>
    <row r="136" spans="1:5">
      <c r="A136" s="3" t="s">
        <v>78</v>
      </c>
    </row>
    <row r="137" spans="1:5">
      <c r="A137" s="4" t="s">
        <v>79</v>
      </c>
      <c r="B137" s="5" t="n">
        <v>0</v>
      </c>
      <c r="C137" s="5" t="n">
        <v>0</v>
      </c>
    </row>
    <row r="138" spans="1:5">
      <c r="A138" s="4" t="s">
        <v>80</v>
      </c>
      <c r="B138" s="5" t="n">
        <v>0</v>
      </c>
      <c r="C138" s="5" t="n">
        <v>0</v>
      </c>
    </row>
    <row r="139" spans="1:5">
      <c r="A139" s="4" t="s">
        <v>81</v>
      </c>
      <c r="B139" s="5" t="n">
        <v>0</v>
      </c>
      <c r="C139" s="5" t="n">
        <v>0</v>
      </c>
    </row>
    <row r="140" spans="1:5">
      <c r="A140" s="4" t="s">
        <v>82</v>
      </c>
      <c r="B140" s="5" t="n">
        <v>0</v>
      </c>
      <c r="C140" s="5" t="n">
        <v>0</v>
      </c>
    </row>
    <row r="141" spans="1:5">
      <c r="A141" s="4" t="s">
        <v>83</v>
      </c>
      <c r="C141" s="5" t="n">
        <v>0</v>
      </c>
    </row>
    <row r="142" spans="1:5">
      <c r="A142" s="4" t="s">
        <v>84</v>
      </c>
      <c r="B142" s="5" t="n">
        <v>0</v>
      </c>
      <c r="C142" s="5" t="n">
        <v>0</v>
      </c>
    </row>
    <row r="143" spans="1:5">
      <c r="A143" s="4" t="s">
        <v>85</v>
      </c>
      <c r="B143" s="5" t="n">
        <v>0</v>
      </c>
      <c r="C143" s="5" t="n">
        <v>0</v>
      </c>
    </row>
    <row r="144" spans="1:5">
      <c r="A144" s="4" t="s">
        <v>86</v>
      </c>
      <c r="B144" s="5" t="n">
        <v>0</v>
      </c>
      <c r="C144" s="5" t="n">
        <v>0</v>
      </c>
    </row>
    <row r="145" spans="1:5">
      <c r="A145" s="4" t="s">
        <v>87</v>
      </c>
      <c r="B145" s="5" t="n">
        <v>0</v>
      </c>
      <c r="C145" s="5" t="n">
        <v>0</v>
      </c>
    </row>
    <row r="146" spans="1:5">
      <c r="A146" s="4" t="s">
        <v>88</v>
      </c>
      <c r="B146" s="5" t="n">
        <v>0</v>
      </c>
      <c r="C146" s="5" t="n">
        <v>0</v>
      </c>
    </row>
    <row r="147" spans="1:5">
      <c r="A147" s="4" t="s">
        <v>89</v>
      </c>
      <c r="B147" s="5" t="n">
        <v>0</v>
      </c>
      <c r="C147" s="5" t="n">
        <v>0</v>
      </c>
    </row>
    <row r="148" spans="1:5">
      <c r="A148" s="4" t="s">
        <v>436</v>
      </c>
      <c r="B148" s="5" t="n">
        <v>-773500</v>
      </c>
      <c r="C148" s="5" t="n">
        <v>-794376</v>
      </c>
    </row>
    <row r="149" spans="1:5">
      <c r="A149" s="4" t="s">
        <v>91</v>
      </c>
      <c r="B149" s="5" t="n">
        <v>-3982869</v>
      </c>
      <c r="C149" s="5" t="n">
        <v>-3824203</v>
      </c>
    </row>
    <row r="150" spans="1:5">
      <c r="A150" s="4" t="s">
        <v>100</v>
      </c>
      <c r="B150" s="8" t="n">
        <v>-4756369</v>
      </c>
      <c r="C150" s="8" t="n">
        <v>-4618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1</v>
      </c>
    </row>
    <row r="3" spans="1:3">
      <c r="A3" s="3" t="s">
        <v>104</v>
      </c>
    </row>
    <row r="4" spans="1:3">
      <c r="A4" s="4" t="s">
        <v>438</v>
      </c>
      <c r="B4" s="8" t="n">
        <v>-22106</v>
      </c>
      <c r="C4" s="8" t="n">
        <v>14682</v>
      </c>
    </row>
    <row r="5" spans="1:3">
      <c r="A5" s="3" t="s">
        <v>119</v>
      </c>
    </row>
    <row r="6" spans="1:3">
      <c r="A6" s="4" t="s">
        <v>120</v>
      </c>
      <c r="B6" s="5" t="n">
        <v>-12547</v>
      </c>
      <c r="C6" s="5" t="n">
        <v>-14695</v>
      </c>
    </row>
    <row r="7" spans="1:3">
      <c r="A7" s="4" t="s">
        <v>121</v>
      </c>
      <c r="B7" s="5" t="n">
        <v>113</v>
      </c>
      <c r="C7" s="5" t="n">
        <v>244</v>
      </c>
    </row>
    <row r="8" spans="1:3">
      <c r="A8" s="4" t="s">
        <v>122</v>
      </c>
      <c r="B8" s="5" t="n">
        <v>-27718</v>
      </c>
      <c r="C8" s="5" t="n">
        <v>0</v>
      </c>
    </row>
    <row r="9" spans="1:3">
      <c r="A9" s="4" t="s">
        <v>123</v>
      </c>
      <c r="B9" s="5" t="n">
        <v>8780</v>
      </c>
      <c r="C9" s="5" t="n">
        <v>0</v>
      </c>
    </row>
    <row r="10" spans="1:3">
      <c r="A10" s="4" t="s">
        <v>124</v>
      </c>
      <c r="B10" s="5" t="n">
        <v>-16517</v>
      </c>
      <c r="C10" s="5" t="n">
        <v>0</v>
      </c>
    </row>
    <row r="11" spans="1:3">
      <c r="A11" s="4" t="s">
        <v>125</v>
      </c>
      <c r="B11" s="5" t="n">
        <v>-47889</v>
      </c>
      <c r="C11" s="5" t="n">
        <v>-14451</v>
      </c>
    </row>
    <row r="12" spans="1:3">
      <c r="A12" s="3" t="s">
        <v>126</v>
      </c>
    </row>
    <row r="13" spans="1:3">
      <c r="A13" s="4" t="s">
        <v>127</v>
      </c>
      <c r="B13" s="5" t="n">
        <v>-15000</v>
      </c>
      <c r="C13" s="5" t="n">
        <v>-7500</v>
      </c>
    </row>
    <row r="14" spans="1:3">
      <c r="A14" s="4" t="s">
        <v>129</v>
      </c>
      <c r="B14" s="5" t="n">
        <v>-1107</v>
      </c>
      <c r="C14" s="5" t="n">
        <v>-920</v>
      </c>
    </row>
    <row r="15" spans="1:3">
      <c r="A15" s="4" t="s">
        <v>128</v>
      </c>
      <c r="B15" s="5" t="n">
        <v>10305</v>
      </c>
      <c r="C15" s="5" t="n">
        <v>5949</v>
      </c>
    </row>
    <row r="16" spans="1:3">
      <c r="A16" s="4" t="s">
        <v>130</v>
      </c>
      <c r="B16" s="5" t="n">
        <v>-2390</v>
      </c>
      <c r="C16" s="5" t="n">
        <v>-2358</v>
      </c>
    </row>
    <row r="17" spans="1:3">
      <c r="A17" s="4" t="s">
        <v>439</v>
      </c>
      <c r="B17" s="5" t="n">
        <v>0</v>
      </c>
      <c r="C17" s="5" t="n">
        <v>0</v>
      </c>
    </row>
    <row r="18" spans="1:3">
      <c r="A18" s="4" t="s">
        <v>131</v>
      </c>
      <c r="B18" s="5" t="n">
        <v>-8192</v>
      </c>
      <c r="C18" s="5" t="n">
        <v>-4829</v>
      </c>
    </row>
    <row r="19" spans="1:3">
      <c r="A19" s="4" t="s">
        <v>132</v>
      </c>
      <c r="B19" s="5" t="n">
        <v>2211</v>
      </c>
      <c r="C19" s="5" t="n">
        <v>-3116</v>
      </c>
    </row>
    <row r="20" spans="1:3">
      <c r="A20" s="4" t="s">
        <v>133</v>
      </c>
      <c r="B20" s="5" t="n">
        <v>-75976</v>
      </c>
      <c r="C20" s="5" t="n">
        <v>-7714</v>
      </c>
    </row>
    <row r="21" spans="1:3">
      <c r="A21" s="4" t="s">
        <v>134</v>
      </c>
      <c r="B21" s="5" t="n">
        <v>229571</v>
      </c>
      <c r="C21" s="5" t="n">
        <v>179604</v>
      </c>
    </row>
    <row r="22" spans="1:3">
      <c r="A22" s="4" t="s">
        <v>135</v>
      </c>
      <c r="B22" s="5" t="n">
        <v>153595</v>
      </c>
      <c r="C22" s="5" t="n">
        <v>171890</v>
      </c>
    </row>
    <row r="23" spans="1:3">
      <c r="A23" s="4" t="s">
        <v>136</v>
      </c>
    </row>
    <row r="24" spans="1:3">
      <c r="A24" s="3" t="s">
        <v>126</v>
      </c>
    </row>
    <row r="25" spans="1:3">
      <c r="A25" s="4" t="s">
        <v>127</v>
      </c>
      <c r="B25" s="5" t="n">
        <v>-15000</v>
      </c>
      <c r="C25" s="5" t="n">
        <v>-7500</v>
      </c>
    </row>
    <row r="26" spans="1:3">
      <c r="A26" s="4" t="s">
        <v>428</v>
      </c>
    </row>
    <row r="27" spans="1:3">
      <c r="A27" s="3" t="s">
        <v>104</v>
      </c>
    </row>
    <row r="28" spans="1:3">
      <c r="A28" s="4" t="s">
        <v>438</v>
      </c>
      <c r="B28" s="5" t="n">
        <v>-14509</v>
      </c>
      <c r="C28" s="5" t="n">
        <v>59275</v>
      </c>
    </row>
    <row r="29" spans="1:3">
      <c r="A29" s="3" t="s">
        <v>119</v>
      </c>
    </row>
    <row r="30" spans="1:3">
      <c r="A30" s="4" t="s">
        <v>120</v>
      </c>
      <c r="B30" s="5" t="n">
        <v>-1982</v>
      </c>
      <c r="C30" s="5" t="n">
        <v>-2156</v>
      </c>
    </row>
    <row r="31" spans="1:3">
      <c r="A31" s="4" t="s">
        <v>121</v>
      </c>
      <c r="B31" s="5" t="n">
        <v>0</v>
      </c>
      <c r="C31" s="5" t="n">
        <v>0</v>
      </c>
    </row>
    <row r="32" spans="1:3">
      <c r="A32" s="4" t="s">
        <v>122</v>
      </c>
      <c r="B32" s="5" t="n">
        <v>0</v>
      </c>
    </row>
    <row r="33" spans="1:3">
      <c r="A33" s="4" t="s">
        <v>123</v>
      </c>
      <c r="B33" s="5" t="n">
        <v>198</v>
      </c>
    </row>
    <row r="34" spans="1:3">
      <c r="A34" s="4" t="s">
        <v>124</v>
      </c>
      <c r="B34" s="5" t="n">
        <v>0</v>
      </c>
    </row>
    <row r="35" spans="1:3">
      <c r="A35" s="4" t="s">
        <v>125</v>
      </c>
      <c r="B35" s="5" t="n">
        <v>-1784</v>
      </c>
      <c r="C35" s="5" t="n">
        <v>-2156</v>
      </c>
    </row>
    <row r="36" spans="1:3">
      <c r="A36" s="3" t="s">
        <v>126</v>
      </c>
    </row>
    <row r="37" spans="1:3">
      <c r="A37" s="4" t="s">
        <v>127</v>
      </c>
      <c r="B37" s="5" t="n">
        <v>-15000</v>
      </c>
      <c r="C37" s="5" t="n">
        <v>-7500</v>
      </c>
    </row>
    <row r="38" spans="1:3">
      <c r="A38" s="4" t="s">
        <v>129</v>
      </c>
      <c r="B38" s="5" t="n">
        <v>-1107</v>
      </c>
      <c r="C38" s="5" t="n">
        <v>-920</v>
      </c>
    </row>
    <row r="39" spans="1:3">
      <c r="A39" s="4" t="s">
        <v>128</v>
      </c>
      <c r="B39" s="5" t="n">
        <v>10305</v>
      </c>
      <c r="C39" s="5" t="n">
        <v>5949</v>
      </c>
    </row>
    <row r="40" spans="1:3">
      <c r="A40" s="4" t="s">
        <v>130</v>
      </c>
      <c r="B40" s="5" t="n">
        <v>-2390</v>
      </c>
      <c r="C40" s="5" t="n">
        <v>-2358</v>
      </c>
    </row>
    <row r="41" spans="1:3">
      <c r="A41" s="4" t="s">
        <v>439</v>
      </c>
      <c r="B41" s="5" t="n">
        <v>-5954</v>
      </c>
      <c r="C41" s="5" t="n">
        <v>-53734</v>
      </c>
    </row>
    <row r="42" spans="1:3">
      <c r="A42" s="4" t="s">
        <v>131</v>
      </c>
      <c r="B42" s="5" t="n">
        <v>-14146</v>
      </c>
      <c r="C42" s="5" t="n">
        <v>-58563</v>
      </c>
    </row>
    <row r="43" spans="1:3">
      <c r="A43" s="4" t="s">
        <v>132</v>
      </c>
      <c r="B43" s="5" t="n">
        <v>0</v>
      </c>
      <c r="C43" s="5" t="n">
        <v>0</v>
      </c>
    </row>
    <row r="44" spans="1:3">
      <c r="A44" s="4" t="s">
        <v>133</v>
      </c>
      <c r="B44" s="5" t="n">
        <v>-30439</v>
      </c>
      <c r="C44" s="5" t="n">
        <v>-1444</v>
      </c>
    </row>
    <row r="45" spans="1:3">
      <c r="A45" s="4" t="s">
        <v>134</v>
      </c>
      <c r="B45" s="5" t="n">
        <v>34715</v>
      </c>
      <c r="C45" s="5" t="n">
        <v>7953</v>
      </c>
    </row>
    <row r="46" spans="1:3">
      <c r="A46" s="4" t="s">
        <v>135</v>
      </c>
      <c r="B46" s="5" t="n">
        <v>4276</v>
      </c>
      <c r="C46" s="5" t="n">
        <v>6509</v>
      </c>
    </row>
    <row r="47" spans="1:3">
      <c r="A47" s="4" t="s">
        <v>429</v>
      </c>
    </row>
    <row r="48" spans="1:3">
      <c r="A48" s="3" t="s">
        <v>104</v>
      </c>
    </row>
    <row r="49" spans="1:3">
      <c r="A49" s="4" t="s">
        <v>438</v>
      </c>
      <c r="B49" s="5" t="n">
        <v>6923</v>
      </c>
      <c r="C49" s="5" t="n">
        <v>5902</v>
      </c>
    </row>
    <row r="50" spans="1:3">
      <c r="A50" s="3" t="s">
        <v>119</v>
      </c>
    </row>
    <row r="51" spans="1:3">
      <c r="A51" s="4" t="s">
        <v>120</v>
      </c>
      <c r="B51" s="5" t="n">
        <v>-5274</v>
      </c>
      <c r="C51" s="5" t="n">
        <v>-6108</v>
      </c>
    </row>
    <row r="52" spans="1:3">
      <c r="A52" s="4" t="s">
        <v>121</v>
      </c>
      <c r="B52" s="5" t="n">
        <v>83</v>
      </c>
      <c r="C52" s="5" t="n">
        <v>135</v>
      </c>
    </row>
    <row r="53" spans="1:3">
      <c r="A53" s="4" t="s">
        <v>122</v>
      </c>
      <c r="B53" s="5" t="n">
        <v>0</v>
      </c>
    </row>
    <row r="54" spans="1:3">
      <c r="A54" s="4" t="s">
        <v>123</v>
      </c>
      <c r="B54" s="5" t="n">
        <v>0</v>
      </c>
    </row>
    <row r="55" spans="1:3">
      <c r="A55" s="4" t="s">
        <v>124</v>
      </c>
      <c r="B55" s="5" t="n">
        <v>-1732</v>
      </c>
    </row>
    <row r="56" spans="1:3">
      <c r="A56" s="4" t="s">
        <v>125</v>
      </c>
      <c r="B56" s="5" t="n">
        <v>-6923</v>
      </c>
      <c r="C56" s="5" t="n">
        <v>-5973</v>
      </c>
    </row>
    <row r="57" spans="1:3">
      <c r="A57" s="3" t="s">
        <v>126</v>
      </c>
    </row>
    <row r="58" spans="1:3">
      <c r="A58" s="4" t="s">
        <v>127</v>
      </c>
      <c r="B58" s="5" t="n">
        <v>0</v>
      </c>
      <c r="C58" s="5" t="n">
        <v>0</v>
      </c>
    </row>
    <row r="59" spans="1:3">
      <c r="A59" s="4" t="s">
        <v>129</v>
      </c>
      <c r="B59" s="5" t="n">
        <v>0</v>
      </c>
      <c r="C59" s="5" t="n">
        <v>0</v>
      </c>
    </row>
    <row r="60" spans="1:3">
      <c r="A60" s="4" t="s">
        <v>128</v>
      </c>
      <c r="B60" s="5" t="n">
        <v>0</v>
      </c>
      <c r="C60" s="5" t="n">
        <v>0</v>
      </c>
    </row>
    <row r="61" spans="1:3">
      <c r="A61" s="4" t="s">
        <v>130</v>
      </c>
      <c r="B61" s="5" t="n">
        <v>0</v>
      </c>
      <c r="C61" s="5" t="n">
        <v>0</v>
      </c>
    </row>
    <row r="62" spans="1:3">
      <c r="A62" s="4" t="s">
        <v>439</v>
      </c>
      <c r="B62" s="5" t="n">
        <v>0</v>
      </c>
      <c r="C62" s="5" t="n">
        <v>0</v>
      </c>
    </row>
    <row r="63" spans="1:3">
      <c r="A63" s="4" t="s">
        <v>131</v>
      </c>
      <c r="B63" s="5" t="n">
        <v>0</v>
      </c>
      <c r="C63" s="5" t="n">
        <v>0</v>
      </c>
    </row>
    <row r="64" spans="1:3">
      <c r="A64" s="4" t="s">
        <v>132</v>
      </c>
      <c r="B64" s="5" t="n">
        <v>0</v>
      </c>
      <c r="C64" s="5" t="n">
        <v>0</v>
      </c>
    </row>
    <row r="65" spans="1:3">
      <c r="A65" s="4" t="s">
        <v>133</v>
      </c>
      <c r="B65" s="5" t="n">
        <v>0</v>
      </c>
      <c r="C65" s="5" t="n">
        <v>-71</v>
      </c>
    </row>
    <row r="66" spans="1:3">
      <c r="A66" s="4" t="s">
        <v>134</v>
      </c>
      <c r="B66" s="5" t="n">
        <v>0</v>
      </c>
      <c r="C66" s="5" t="n">
        <v>71</v>
      </c>
    </row>
    <row r="67" spans="1:3">
      <c r="A67" s="4" t="s">
        <v>135</v>
      </c>
      <c r="B67" s="5" t="n">
        <v>0</v>
      </c>
      <c r="C67" s="5" t="n">
        <v>0</v>
      </c>
    </row>
    <row r="68" spans="1:3">
      <c r="A68" s="4" t="s">
        <v>430</v>
      </c>
    </row>
    <row r="69" spans="1:3">
      <c r="A69" s="3" t="s">
        <v>104</v>
      </c>
    </row>
    <row r="70" spans="1:3">
      <c r="A70" s="4" t="s">
        <v>438</v>
      </c>
      <c r="B70" s="5" t="n">
        <v>-14520</v>
      </c>
      <c r="C70" s="5" t="n">
        <v>8906</v>
      </c>
    </row>
    <row r="71" spans="1:3">
      <c r="A71" s="3" t="s">
        <v>119</v>
      </c>
    </row>
    <row r="72" spans="1:3">
      <c r="A72" s="4" t="s">
        <v>120</v>
      </c>
      <c r="B72" s="5" t="n">
        <v>-5291</v>
      </c>
      <c r="C72" s="5" t="n">
        <v>-6431</v>
      </c>
    </row>
    <row r="73" spans="1:3">
      <c r="A73" s="4" t="s">
        <v>121</v>
      </c>
      <c r="B73" s="5" t="n">
        <v>30</v>
      </c>
      <c r="C73" s="5" t="n">
        <v>109</v>
      </c>
    </row>
    <row r="74" spans="1:3">
      <c r="A74" s="4" t="s">
        <v>122</v>
      </c>
      <c r="B74" s="5" t="n">
        <v>-27718</v>
      </c>
    </row>
    <row r="75" spans="1:3">
      <c r="A75" s="4" t="s">
        <v>123</v>
      </c>
      <c r="B75" s="5" t="n">
        <v>8582</v>
      </c>
    </row>
    <row r="76" spans="1:3">
      <c r="A76" s="4" t="s">
        <v>124</v>
      </c>
      <c r="B76" s="5" t="n">
        <v>-14785</v>
      </c>
    </row>
    <row r="77" spans="1:3">
      <c r="A77" s="4" t="s">
        <v>125</v>
      </c>
      <c r="B77" s="5" t="n">
        <v>-39182</v>
      </c>
      <c r="C77" s="5" t="n">
        <v>-6322</v>
      </c>
    </row>
    <row r="78" spans="1:3">
      <c r="A78" s="3" t="s">
        <v>126</v>
      </c>
    </row>
    <row r="79" spans="1:3">
      <c r="A79" s="4" t="s">
        <v>127</v>
      </c>
      <c r="B79" s="5" t="n">
        <v>0</v>
      </c>
      <c r="C79" s="5" t="n">
        <v>0</v>
      </c>
    </row>
    <row r="80" spans="1:3">
      <c r="A80" s="4" t="s">
        <v>129</v>
      </c>
      <c r="B80" s="5" t="n">
        <v>0</v>
      </c>
      <c r="C80" s="5" t="n">
        <v>0</v>
      </c>
    </row>
    <row r="81" spans="1:3">
      <c r="A81" s="4" t="s">
        <v>128</v>
      </c>
      <c r="B81" s="5" t="n">
        <v>0</v>
      </c>
      <c r="C81" s="5" t="n">
        <v>0</v>
      </c>
    </row>
    <row r="82" spans="1:3">
      <c r="A82" s="4" t="s">
        <v>130</v>
      </c>
      <c r="B82" s="5" t="n">
        <v>0</v>
      </c>
      <c r="C82" s="5" t="n">
        <v>-59401</v>
      </c>
    </row>
    <row r="83" spans="1:3">
      <c r="A83" s="4" t="s">
        <v>439</v>
      </c>
      <c r="B83" s="5" t="n">
        <v>5954</v>
      </c>
      <c r="C83" s="5" t="n">
        <v>53734</v>
      </c>
    </row>
    <row r="84" spans="1:3">
      <c r="A84" s="4" t="s">
        <v>131</v>
      </c>
      <c r="B84" s="5" t="n">
        <v>5954</v>
      </c>
      <c r="C84" s="5" t="n">
        <v>-5667</v>
      </c>
    </row>
    <row r="85" spans="1:3">
      <c r="A85" s="4" t="s">
        <v>132</v>
      </c>
      <c r="B85" s="5" t="n">
        <v>2211</v>
      </c>
      <c r="C85" s="5" t="n">
        <v>-3116</v>
      </c>
    </row>
    <row r="86" spans="1:3">
      <c r="A86" s="4" t="s">
        <v>133</v>
      </c>
      <c r="B86" s="5" t="n">
        <v>-45537</v>
      </c>
      <c r="C86" s="5" t="n">
        <v>-6199</v>
      </c>
    </row>
    <row r="87" spans="1:3">
      <c r="A87" s="4" t="s">
        <v>134</v>
      </c>
      <c r="B87" s="5" t="n">
        <v>194856</v>
      </c>
      <c r="C87" s="5" t="n">
        <v>171580</v>
      </c>
    </row>
    <row r="88" spans="1:3">
      <c r="A88" s="4" t="s">
        <v>135</v>
      </c>
      <c r="B88" s="5" t="n">
        <v>149319</v>
      </c>
      <c r="C88" s="5" t="n">
        <v>165381</v>
      </c>
    </row>
    <row r="89" spans="1:3">
      <c r="A89" s="4" t="s">
        <v>431</v>
      </c>
    </row>
    <row r="90" spans="1:3">
      <c r="A90" s="3" t="s">
        <v>104</v>
      </c>
    </row>
    <row r="91" spans="1:3">
      <c r="A91" s="4" t="s">
        <v>438</v>
      </c>
      <c r="B91" s="5" t="n">
        <v>0</v>
      </c>
      <c r="C91" s="5" t="n">
        <v>-59401</v>
      </c>
    </row>
    <row r="92" spans="1:3">
      <c r="A92" s="3" t="s">
        <v>119</v>
      </c>
    </row>
    <row r="93" spans="1:3">
      <c r="A93" s="4" t="s">
        <v>120</v>
      </c>
      <c r="B93" s="5" t="n">
        <v>0</v>
      </c>
      <c r="C93" s="5" t="n">
        <v>0</v>
      </c>
    </row>
    <row r="94" spans="1:3">
      <c r="A94" s="4" t="s">
        <v>121</v>
      </c>
      <c r="B94" s="5" t="n">
        <v>0</v>
      </c>
      <c r="C94" s="5" t="n">
        <v>0</v>
      </c>
    </row>
    <row r="95" spans="1:3">
      <c r="A95" s="4" t="s">
        <v>122</v>
      </c>
      <c r="B95" s="5" t="n">
        <v>0</v>
      </c>
    </row>
    <row r="96" spans="1:3">
      <c r="A96" s="4" t="s">
        <v>123</v>
      </c>
      <c r="B96" s="5" t="n">
        <v>0</v>
      </c>
    </row>
    <row r="97" spans="1:3">
      <c r="A97" s="4" t="s">
        <v>124</v>
      </c>
      <c r="B97" s="5" t="n">
        <v>0</v>
      </c>
    </row>
    <row r="98" spans="1:3">
      <c r="A98" s="4" t="s">
        <v>125</v>
      </c>
      <c r="B98" s="5" t="n">
        <v>0</v>
      </c>
      <c r="C98" s="5" t="n">
        <v>0</v>
      </c>
    </row>
    <row r="99" spans="1:3">
      <c r="A99" s="3" t="s">
        <v>126</v>
      </c>
    </row>
    <row r="100" spans="1:3">
      <c r="A100" s="4" t="s">
        <v>127</v>
      </c>
      <c r="B100" s="5" t="n">
        <v>0</v>
      </c>
      <c r="C100" s="5" t="n">
        <v>0</v>
      </c>
    </row>
    <row r="101" spans="1:3">
      <c r="A101" s="4" t="s">
        <v>129</v>
      </c>
      <c r="B101" s="5" t="n">
        <v>0</v>
      </c>
      <c r="C101" s="5" t="n">
        <v>0</v>
      </c>
    </row>
    <row r="102" spans="1:3">
      <c r="A102" s="4" t="s">
        <v>128</v>
      </c>
      <c r="B102" s="5" t="n">
        <v>0</v>
      </c>
      <c r="C102" s="5" t="n">
        <v>0</v>
      </c>
    </row>
    <row r="103" spans="1:3">
      <c r="A103" s="4" t="s">
        <v>130</v>
      </c>
      <c r="B103" s="5" t="n">
        <v>0</v>
      </c>
      <c r="C103" s="5" t="n">
        <v>59401</v>
      </c>
    </row>
    <row r="104" spans="1:3">
      <c r="A104" s="4" t="s">
        <v>439</v>
      </c>
      <c r="B104" s="5" t="n">
        <v>0</v>
      </c>
      <c r="C104" s="5" t="n">
        <v>0</v>
      </c>
    </row>
    <row r="105" spans="1:3">
      <c r="A105" s="4" t="s">
        <v>131</v>
      </c>
      <c r="B105" s="5" t="n">
        <v>0</v>
      </c>
      <c r="C105" s="5" t="n">
        <v>59401</v>
      </c>
    </row>
    <row r="106" spans="1:3">
      <c r="A106" s="4" t="s">
        <v>132</v>
      </c>
      <c r="B106" s="5" t="n">
        <v>0</v>
      </c>
      <c r="C106" s="5" t="n">
        <v>0</v>
      </c>
    </row>
    <row r="107" spans="1:3">
      <c r="A107" s="4" t="s">
        <v>133</v>
      </c>
      <c r="B107" s="5" t="n">
        <v>0</v>
      </c>
      <c r="C107" s="5" t="n">
        <v>0</v>
      </c>
    </row>
    <row r="108" spans="1:3">
      <c r="A108" s="4" t="s">
        <v>134</v>
      </c>
      <c r="B108" s="5" t="n">
        <v>0</v>
      </c>
      <c r="C108" s="5" t="n">
        <v>0</v>
      </c>
    </row>
    <row r="109" spans="1:3">
      <c r="A109" s="4" t="s">
        <v>135</v>
      </c>
      <c r="B109" s="8" t="n">
        <v>0</v>
      </c>
      <c r="C109"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31</v>
      </c>
    </row>
    <row r="3" spans="1:3">
      <c r="A3" s="3" t="s">
        <v>104</v>
      </c>
    </row>
    <row r="4" spans="1:3">
      <c r="A4" s="4" t="s">
        <v>46</v>
      </c>
      <c r="B4" s="8" t="n">
        <v>-12995</v>
      </c>
      <c r="C4" s="8" t="n">
        <v>10039</v>
      </c>
    </row>
    <row r="5" spans="1:3">
      <c r="A5" s="3" t="s">
        <v>105</v>
      </c>
    </row>
    <row r="6" spans="1:3">
      <c r="A6" s="4" t="s">
        <v>106</v>
      </c>
      <c r="B6" s="5" t="n">
        <v>12385</v>
      </c>
      <c r="C6" s="5" t="n">
        <v>0</v>
      </c>
    </row>
    <row r="7" spans="1:3">
      <c r="A7" s="4" t="s">
        <v>107</v>
      </c>
      <c r="B7" s="5" t="n">
        <v>20385</v>
      </c>
      <c r="C7" s="5" t="n">
        <v>21625</v>
      </c>
    </row>
    <row r="8" spans="1:3">
      <c r="A8" s="4" t="s">
        <v>108</v>
      </c>
      <c r="B8" s="5" t="n">
        <v>8292</v>
      </c>
      <c r="C8" s="5" t="n">
        <v>12177</v>
      </c>
    </row>
    <row r="9" spans="1:3">
      <c r="A9" s="4" t="s">
        <v>109</v>
      </c>
      <c r="B9" s="5" t="n">
        <v>-7124</v>
      </c>
      <c r="C9" s="5" t="n">
        <v>551</v>
      </c>
    </row>
    <row r="10" spans="1:3">
      <c r="A10" s="4" t="s">
        <v>110</v>
      </c>
      <c r="B10" s="5" t="n">
        <v>826</v>
      </c>
      <c r="C10" s="5" t="n">
        <v>826</v>
      </c>
    </row>
    <row r="11" spans="1:3">
      <c r="A11" s="4" t="s">
        <v>111</v>
      </c>
      <c r="B11" s="5" t="n">
        <v>200</v>
      </c>
      <c r="C11" s="5" t="n">
        <v>715</v>
      </c>
    </row>
    <row r="12" spans="1:3">
      <c r="A12" s="3" t="s">
        <v>112</v>
      </c>
    </row>
    <row r="13" spans="1:3">
      <c r="A13" s="4" t="s">
        <v>113</v>
      </c>
      <c r="B13" s="5" t="n">
        <v>-16872</v>
      </c>
      <c r="C13" s="5" t="n">
        <v>-20897</v>
      </c>
    </row>
    <row r="14" spans="1:3">
      <c r="A14" s="4" t="s">
        <v>114</v>
      </c>
      <c r="B14" s="5" t="n">
        <v>-18433</v>
      </c>
      <c r="C14" s="5" t="n">
        <v>-394</v>
      </c>
    </row>
    <row r="15" spans="1:3">
      <c r="A15" s="4" t="s">
        <v>79</v>
      </c>
      <c r="B15" s="5" t="n">
        <v>-1753</v>
      </c>
      <c r="C15" s="5" t="n">
        <v>12276</v>
      </c>
    </row>
    <row r="16" spans="1:3">
      <c r="A16" s="4" t="s">
        <v>115</v>
      </c>
      <c r="B16" s="5" t="n">
        <v>-9168</v>
      </c>
      <c r="C16" s="5" t="n">
        <v>-10819</v>
      </c>
    </row>
    <row r="17" spans="1:3">
      <c r="A17" s="4" t="s">
        <v>116</v>
      </c>
      <c r="B17" s="5" t="n">
        <v>17505</v>
      </c>
      <c r="C17" s="5" t="n">
        <v>-6918</v>
      </c>
    </row>
    <row r="18" spans="1:3">
      <c r="A18" s="4" t="s">
        <v>80</v>
      </c>
      <c r="B18" s="5" t="n">
        <v>-9959</v>
      </c>
      <c r="C18" s="5" t="n">
        <v>-3704</v>
      </c>
    </row>
    <row r="19" spans="1:3">
      <c r="A19" s="4" t="s">
        <v>117</v>
      </c>
      <c r="B19" s="5" t="n">
        <v>-5395</v>
      </c>
      <c r="C19" s="5" t="n">
        <v>-795</v>
      </c>
    </row>
    <row r="20" spans="1:3">
      <c r="A20" s="4" t="s">
        <v>118</v>
      </c>
      <c r="B20" s="5" t="n">
        <v>-22106</v>
      </c>
      <c r="C20" s="5" t="n">
        <v>14682</v>
      </c>
    </row>
    <row r="21" spans="1:3">
      <c r="A21" s="3" t="s">
        <v>119</v>
      </c>
    </row>
    <row r="22" spans="1:3">
      <c r="A22" s="4" t="s">
        <v>120</v>
      </c>
      <c r="B22" s="5" t="n">
        <v>-12547</v>
      </c>
      <c r="C22" s="5" t="n">
        <v>-14695</v>
      </c>
    </row>
    <row r="23" spans="1:3">
      <c r="A23" s="4" t="s">
        <v>121</v>
      </c>
      <c r="B23" s="5" t="n">
        <v>113</v>
      </c>
      <c r="C23" s="5" t="n">
        <v>244</v>
      </c>
    </row>
    <row r="24" spans="1:3">
      <c r="A24" s="4" t="s">
        <v>122</v>
      </c>
      <c r="B24" s="5" t="n">
        <v>-27718</v>
      </c>
      <c r="C24" s="5" t="n">
        <v>0</v>
      </c>
    </row>
    <row r="25" spans="1:3">
      <c r="A25" s="4" t="s">
        <v>123</v>
      </c>
      <c r="B25" s="5" t="n">
        <v>8780</v>
      </c>
      <c r="C25" s="5" t="n">
        <v>0</v>
      </c>
    </row>
    <row r="26" spans="1:3">
      <c r="A26" s="4" t="s">
        <v>124</v>
      </c>
      <c r="B26" s="5" t="n">
        <v>-16517</v>
      </c>
      <c r="C26" s="5" t="n">
        <v>0</v>
      </c>
    </row>
    <row r="27" spans="1:3">
      <c r="A27" s="4" t="s">
        <v>125</v>
      </c>
      <c r="B27" s="5" t="n">
        <v>-47889</v>
      </c>
      <c r="C27" s="5" t="n">
        <v>-14451</v>
      </c>
    </row>
    <row r="28" spans="1:3">
      <c r="A28" s="3" t="s">
        <v>126</v>
      </c>
    </row>
    <row r="29" spans="1:3">
      <c r="A29" s="4" t="s">
        <v>127</v>
      </c>
      <c r="B29" s="5" t="n">
        <v>-15000</v>
      </c>
      <c r="C29" s="5" t="n">
        <v>-7500</v>
      </c>
    </row>
    <row r="30" spans="1:3">
      <c r="A30" s="4" t="s">
        <v>128</v>
      </c>
      <c r="B30" s="5" t="n">
        <v>10305</v>
      </c>
      <c r="C30" s="5" t="n">
        <v>5949</v>
      </c>
    </row>
    <row r="31" spans="1:3">
      <c r="A31" s="4" t="s">
        <v>129</v>
      </c>
      <c r="B31" s="5" t="n">
        <v>-1107</v>
      </c>
      <c r="C31" s="5" t="n">
        <v>-920</v>
      </c>
    </row>
    <row r="32" spans="1:3">
      <c r="A32" s="4" t="s">
        <v>130</v>
      </c>
      <c r="B32" s="5" t="n">
        <v>-2390</v>
      </c>
      <c r="C32" s="5" t="n">
        <v>-2358</v>
      </c>
    </row>
    <row r="33" spans="1:3">
      <c r="A33" s="4" t="s">
        <v>131</v>
      </c>
      <c r="B33" s="5" t="n">
        <v>-8192</v>
      </c>
      <c r="C33" s="5" t="n">
        <v>-4829</v>
      </c>
    </row>
    <row r="34" spans="1:3">
      <c r="A34" s="4" t="s">
        <v>132</v>
      </c>
      <c r="B34" s="5" t="n">
        <v>2211</v>
      </c>
      <c r="C34" s="5" t="n">
        <v>-3116</v>
      </c>
    </row>
    <row r="35" spans="1:3">
      <c r="A35" s="4" t="s">
        <v>133</v>
      </c>
      <c r="B35" s="5" t="n">
        <v>-75976</v>
      </c>
      <c r="C35" s="5" t="n">
        <v>-7714</v>
      </c>
    </row>
    <row r="36" spans="1:3">
      <c r="A36" s="4" t="s">
        <v>134</v>
      </c>
      <c r="B36" s="5" t="n">
        <v>229571</v>
      </c>
      <c r="C36" s="5" t="n">
        <v>179604</v>
      </c>
    </row>
    <row r="37" spans="1:3">
      <c r="A37" s="4" t="s">
        <v>135</v>
      </c>
      <c r="B37" s="5" t="n">
        <v>153595</v>
      </c>
      <c r="C37" s="5" t="n">
        <v>171890</v>
      </c>
    </row>
    <row r="38" spans="1:3">
      <c r="A38" s="4" t="s">
        <v>136</v>
      </c>
    </row>
    <row r="39" spans="1:3">
      <c r="A39" s="3" t="s">
        <v>126</v>
      </c>
    </row>
    <row r="40" spans="1:3">
      <c r="A40" s="4" t="s">
        <v>127</v>
      </c>
      <c r="B40" s="5" t="n">
        <v>-15000</v>
      </c>
      <c r="C40" s="8" t="n">
        <v>-7500</v>
      </c>
    </row>
    <row r="41" spans="1:3">
      <c r="A41" s="4" t="s">
        <v>51</v>
      </c>
    </row>
    <row r="42" spans="1:3">
      <c r="A42" s="3" t="s">
        <v>119</v>
      </c>
    </row>
    <row r="43" spans="1:3">
      <c r="A43" s="4" t="s">
        <v>123</v>
      </c>
      <c r="B43" s="5" t="n">
        <v>8780</v>
      </c>
    </row>
    <row r="44" spans="1:3">
      <c r="A44" s="4" t="s">
        <v>137</v>
      </c>
    </row>
    <row r="45" spans="1:3">
      <c r="A45" s="3" t="s">
        <v>119</v>
      </c>
    </row>
    <row r="46" spans="1:3">
      <c r="A46" s="4" t="s">
        <v>124</v>
      </c>
      <c r="B46" s="8" t="n">
        <v>-16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0:36:44Z</dcterms:created>
  <dcterms:modified xmlns:dcterms="http://purl.org/dc/terms/" xmlns:xsi="http://www.w3.org/2001/XMLSchema-instance" xsi:type="dcterms:W3CDTF">2018-04-09T10:36:44Z</dcterms:modified>
</cp:coreProperties>
</file>